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ACCOUNTS RECEIVABLE" sheetId="9" r:id="rId9"/>
    <s:sheet name="INVENTORIES" sheetId="10" r:id="rId10"/>
    <s:sheet name="ASSETS AND LIABILITIES HELD FOR" sheetId="11" r:id="rId11"/>
    <s:sheet name="FLOOR PLAN NOTES PAYABLE_NON-TR" sheetId="12" r:id="rId12"/>
    <s:sheet name="LONG-TERM DEBT" sheetId="13" r:id="rId13"/>
    <s:sheet name="FINANCIAL INSTRUMENTS AND FAIR " sheetId="14" r:id="rId14"/>
    <s:sheet name="SUPPLEMENTAL CASH FLOW INFORMAT" sheetId="15" r:id="rId15"/>
    <s:sheet name="COMMITMENTS AND CONTINGENCIES" sheetId="16" r:id="rId16"/>
    <s:sheet name="SUBSEQUENT EVENTS" sheetId="17" r:id="rId17"/>
    <s:sheet name="SUMMARY OF SIGNIFICANT ACCOUN18" sheetId="18" r:id="rId18"/>
    <s:sheet name="ACCOUNTS RECEIVABLE (Tables)" sheetId="19" r:id="rId19"/>
    <s:sheet name="INVENTORIES (Tables)" sheetId="20" r:id="rId20"/>
    <s:sheet name="FLOOR PLAN NOTES PAYABLE_NON-21" sheetId="21" r:id="rId21"/>
    <s:sheet name="LONG-TERM DEBT (Tables)" sheetId="22" r:id="rId22"/>
    <s:sheet name="FINANCIAL INSTRUMENTS AND FAI23" sheetId="23" r:id="rId23"/>
    <s:sheet name="DESCRIPTION OF BUSINESS (Detail" sheetId="24" r:id="rId24"/>
    <s:sheet name="SUMMARY OF SIGNIFICANT ACCOUN25" sheetId="25" r:id="rId25"/>
    <s:sheet name="ACCOUNTS RECEIVABLE (Details)" sheetId="26" r:id="rId26"/>
    <s:sheet name="INVENTORIES (Details)" sheetId="27" r:id="rId27"/>
    <s:sheet name="ASSETS AND LIABILITIES HELD F28" sheetId="28" r:id="rId28"/>
    <s:sheet name="FLOOR PLAN NOTES PAYABLE_NON-29" sheetId="29" r:id="rId29"/>
    <s:sheet name="LONG-TERM DEBT (Schedule of Lon" sheetId="30" r:id="rId30"/>
    <s:sheet name="FINANCIAL INSTRUMENTS AND FAI31" sheetId="31" r:id="rId31"/>
    <s:sheet name="FINANCIAL INSTRUMENTS AND FAI32" sheetId="32" r:id="rId32"/>
    <s:sheet name="FINANCIAL INSTRUMENTS AND FAI33" sheetId="33" r:id="rId33"/>
    <s:sheet name="FINANCIAL INSTRUMENTS AND FAI34" sheetId="34" r:id="rId34"/>
    <s:sheet name="SUPPLEMENTAL CASH FLOW INFORM35" sheetId="35" r:id="rId35"/>
    <s:sheet name="COMMITMENTS AND CONTINGENCIES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n. 30, 2016</t>
  </si>
  <si>
    <t>Jul. 26, 2016</t>
  </si>
  <si>
    <t>Document and Entity Information [Abstract]</t>
  </si>
  <si>
    <t>Entity Registrant Name</t>
  </si>
  <si>
    <t>ASBURY AUTOMOTIVE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Millions</t>
  </si>
  <si>
    <t>Dec. 31, 2015</t>
  </si>
  <si>
    <t>CURRENT ASSETS:</t>
  </si>
  <si>
    <t>Cash and cash equivalents</t>
  </si>
  <si>
    <t>Contracts-in-transit</t>
  </si>
  <si>
    <t>Accounts receivable, net</t>
  </si>
  <si>
    <t>Total inventories</t>
  </si>
  <si>
    <t>Deferred income taxes</t>
  </si>
  <si>
    <t>Assets held for sale</t>
  </si>
  <si>
    <t>Other current assets</t>
  </si>
  <si>
    <t>Total current assets</t>
  </si>
  <si>
    <t>PROPERTY AND EQUIPMENT, net</t>
  </si>
  <si>
    <t>GOODWILL</t>
  </si>
  <si>
    <t>INTANGIBLE FRANCHISE RIGHTS</t>
  </si>
  <si>
    <t>OTHER LONG-TERM ASSETS</t>
  </si>
  <si>
    <t>Total assets</t>
  </si>
  <si>
    <t>CURRENT LIABILITIES:</t>
  </si>
  <si>
    <t>Floor plan notes payable—trade</t>
  </si>
  <si>
    <t>Floor plan notes payable—non-trade, net</t>
  </si>
  <si>
    <t>Current maturities of long-term debt</t>
  </si>
  <si>
    <t>Accounts payable and accrued liabilities</t>
  </si>
  <si>
    <t>Liabilities associated with assets held for sale</t>
  </si>
  <si>
    <t>Total current liabilities</t>
  </si>
  <si>
    <t>LONG-TERM DEBT</t>
  </si>
  <si>
    <t>DEFERRED INCOME TAXES</t>
  </si>
  <si>
    <t>OTHER LONG-TERM LIABILITIES</t>
  </si>
  <si>
    <t>COMMITMENTS AND CONTINGENCIES (Note 10)</t>
  </si>
  <si>
    <t xml:space="preserve"> </t>
  </si>
  <si>
    <t>SHAREHOLDERS' EQUITY:</t>
  </si>
  <si>
    <t>Preferred stock, $.01 par value; 10,000,000 shares authorized; none issued or outstanding</t>
  </si>
  <si>
    <t>Common stock, $.01 par value; 90,000,000 shares authorized; 40,751,939 and 40,507,313 shares issued, including shares held in treasury, respectively</t>
  </si>
  <si>
    <t>Additional paid-in capital</t>
  </si>
  <si>
    <t>Retained earnings</t>
  </si>
  <si>
    <t>Treasury stock, at cost; 18,591,473 and 15,696,543 shares, respectively</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 USD ($) shares in Millions, $ in Millions</t>
  </si>
  <si>
    <t>3 Months Ended</t>
  </si>
  <si>
    <t>Jun. 30, 2015</t>
  </si>
  <si>
    <t>REVENUE:</t>
  </si>
  <si>
    <t>New vehicle</t>
  </si>
  <si>
    <t>Used vehicle</t>
  </si>
  <si>
    <t>Parts and service</t>
  </si>
  <si>
    <t>Finance and insurance, net</t>
  </si>
  <si>
    <t>TOTAL REVENUE</t>
  </si>
  <si>
    <t>COST OF SALES:</t>
  </si>
  <si>
    <t>TOTAL COST OF SALES</t>
  </si>
  <si>
    <t>GROSS PROFIT</t>
  </si>
  <si>
    <t>OPERATING EXPENSES (INCOME):</t>
  </si>
  <si>
    <t>Selling, general, and administrative</t>
  </si>
  <si>
    <t>Depreciation and amortization</t>
  </si>
  <si>
    <t>Other operating (income) expense, net</t>
  </si>
  <si>
    <t>INCOME FROM OPERATIONS</t>
  </si>
  <si>
    <t>OTHER EXPENSES:</t>
  </si>
  <si>
    <t>Floor plan interest expense</t>
  </si>
  <si>
    <t>Other interest expense, net</t>
  </si>
  <si>
    <t>Swap interest expense</t>
  </si>
  <si>
    <t>Total other expenses, net</t>
  </si>
  <si>
    <t>INCOME FROM CONTINUING OPERATIONS BEFORE INCOME TAXES</t>
  </si>
  <si>
    <t>Income tax expense</t>
  </si>
  <si>
    <t>INCOME FROM CONTINUING OPERATIONS</t>
  </si>
  <si>
    <t>Discontinued operations, net of tax</t>
  </si>
  <si>
    <t>NET INCOME</t>
  </si>
  <si>
    <t>Basic—</t>
  </si>
  <si>
    <t>Continuing operations (in dollars per share)</t>
  </si>
  <si>
    <t>Discontinued operations (in dollars per share)</t>
  </si>
  <si>
    <t>Net income (in dollars per share)</t>
  </si>
  <si>
    <t>Diluted—</t>
  </si>
  <si>
    <t>WEIGHTED AVERAGE COMMON SHARES OUTSTANDING:</t>
  </si>
  <si>
    <t>Basic (in shares)</t>
  </si>
  <si>
    <t>Restricted stock (in shares)</t>
  </si>
  <si>
    <t>Performance share units (in shares)</t>
  </si>
  <si>
    <t>Diluted (in shares)</t>
  </si>
  <si>
    <t>CONDENSED CONSOLIDATED STATEMENTS OF COMPREHENSIVE INCOME - USD ($) $ in Millions</t>
  </si>
  <si>
    <t>Statement of Comprehensive Income [Abstract]</t>
  </si>
  <si>
    <t>Net income</t>
  </si>
  <si>
    <t>Other comprehensive loss:</t>
  </si>
  <si>
    <t>Change in fair value of cash flow swaps</t>
  </si>
  <si>
    <t>Income tax benefit associated with cash flow swaps</t>
  </si>
  <si>
    <t>Comprehensive income</t>
  </si>
  <si>
    <t>CONDENSED CONSOLIDATED STATEMENTS OF CASH FLOWS - USD ($) $ in Millions</t>
  </si>
  <si>
    <t>CASH FLOW FROM OPERATING ACTIVITIES:</t>
  </si>
  <si>
    <t>Adjustments to reconcile net income to net cash provided by operating activities—</t>
  </si>
  <si>
    <t>Stock-based compensation</t>
  </si>
  <si>
    <t>Impairment expenses</t>
  </si>
  <si>
    <t>Loaner vehicle amortization</t>
  </si>
  <si>
    <t>Excess tax benefit on share-based arrangements</t>
  </si>
  <si>
    <t>Other adjustments, net</t>
  </si>
  <si>
    <t>Changes in operating assets and liabilities, net of acquisitions and divestitures—</t>
  </si>
  <si>
    <t>Accounts receivable</t>
  </si>
  <si>
    <t>Inventories</t>
  </si>
  <si>
    <t>Floor plan notes payable—trade, net</t>
  </si>
  <si>
    <t>Other long-term assets and liabilities, net</t>
  </si>
  <si>
    <t>Net cash provided by operating activities</t>
  </si>
  <si>
    <t>CASH FLOW FROM INVESTING ACTIVITIES:</t>
  </si>
  <si>
    <t>Capital expenditures—excluding real estate</t>
  </si>
  <si>
    <t>Capital expenditures—real estate</t>
  </si>
  <si>
    <t>Purchases of previously leased real estate</t>
  </si>
  <si>
    <t>Proceeds from the sale of assets</t>
  </si>
  <si>
    <t>Net cash used in investing activities</t>
  </si>
  <si>
    <t>CASH FLOW FROM FINANCING ACTIVITIES:</t>
  </si>
  <si>
    <t>Floor plan borrowings—non-trade</t>
  </si>
  <si>
    <t>Floor plan borrowings—acquisitions</t>
  </si>
  <si>
    <t>Floor plan repayments—non-trade</t>
  </si>
  <si>
    <t>Proceeds from borrowings</t>
  </si>
  <si>
    <t>Repayments of borrowings</t>
  </si>
  <si>
    <t>Payment of debt issuance costs</t>
  </si>
  <si>
    <t>Repurchases of common stock, including those associated with net share settlement of employee share-based awards</t>
  </si>
  <si>
    <t>Net cash (used in) provided by financing activities</t>
  </si>
  <si>
    <t>Net 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We are one of the largest automotive retailers in the United States, operating 99 new vehicle franchises ( 82 dealership locations) in 17 metropolitan markets within nine states as of June 30, 2016 . Our stores offer an extensive range of automotive products and services, including new and used vehicles; parts and service, which includes repair and maintenance services, replacement parts, and collision repair services; and finance and insurance products. As of June 30, 2016 , we offered 28 brands of new vehicles and our new vehicle revenue brand mix consisted of 45% imports, 34% luxury, and 21% domestic brands. We also operated 25 collision repair centers that serve customers in our local markets. Our retail network is made up of dealerships operating primarily under the following locally-branded dealership groups: • Coggin dealerships operating primarily in Jacksonville, Fort Pierce and Orlando, Florida; • Courtesy dealerships operating in Tampa, Florida; • Crown dealerships operating in North Carolina, South Carolina and Virginia; • Gray-Daniels dealerships operating in the Jackson, Mississippi area; • McDavid dealerships operating in Austin, Dallas and Houston, Texas; • Nalley dealerships operating in metropolitan Atlanta, Georgia; • North Point dealerships operating in the Little Rock, Arkansas area; and • Plaza dealerships operating in metropolitan St. Louis, Missouri. In addition, as of June 30, 2016 we owned and operated three stand-alone used vehicle stores under the “Q auto” brand name in Florida. Our operating results are generally subject to changes in the economic environment as well as seasonal variations. Historically, we have generated more revenue and operating income in the second, third, and fourth quarters than in the first quarter of the calendar year. Generally, the seasonal variations in our operations are caused by factors related to weather conditions, changes in manufacturer incentive programs, model changeovers and consumer buying patterns, among other things.</t>
  </si>
  <si>
    <t>SUMMARY OF SIGNIFICANT ACCOUNTING POLICIES</t>
  </si>
  <si>
    <t>Accounting Policies [Abstract]</t>
  </si>
  <si>
    <t>SUMMARY OF SIGNIFICANT ACCOUNTING POLICIES Basis of Presentation 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n the opinion of management, all adjustments, consisting only of normal, recurring adjustments, considered necessary for a fair presentation of the Condensed Consolidated Financial Statements as of June 30, 2016 , and for the three and six months ended June 30, 2016 and 2015 , have been included. The results of operations for the three and six months ended June 30, 2016 are not necessarily indicative of the results that may be expected for any other interim period, or any full year period. Our Condensed Consolidated Financial Statements should be read together with our Annual Report on Form 10-K for the year ended December 31, 2015 .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and reserves for certain legal or similar proceedings relating to our business operations. Contracts-In-Transit Contracts-in-transit represent receivables from third-party finance companies for the portion of new and used vehicle purchase price financed by customers through sources arranged by us. Revenue Recognition 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 We receive commissions from third-party lending and insurance institutions for arranging customer financing and from the sale of vehicle service contracts, guaranteed auto protection (known as “GAP”) insurance, and other insurance, to customers (collectively “F&amp;I”). We may be charged back for F&amp;I commissions in the event a contract is prepaid, defaulted upon, or terminated (“chargebacks”).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ssets Held for Sale and Liabilities Associated with Assets Held for Sale Certain amounts have been classified as Assets Held for Sale in the accompanying Condensed Consolidated Balance Sheets. Assets and liabilities classified as held for sale include (i) assets and liabilities associated with pending dealership disposals, (ii) real estate not currently used in our operations that we are actively marketing to sell, and (iii) any related mortgage notes payable,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a financing activity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the “Restated Credit Agreement”). Loaner vehicles are initially used by our service department for only a short period of time (typically six to twelve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densed Consolidated Statements of Cash Flows. Recent Accounting Pronouncements In May 2014, the FASB issued ASU 2014-09, Revenue from Contracts with Customers (Topic 606),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annual reporting periods beginning on or after December 15, 2017 and interim periods within that year. The standard can be adopted either retrospectively to each reporting period presented or as a cumulative effect adjustment as of the date of adoption. Early adoption of the standard is permitted, but not before annual reporting periods beginning on or after December 15, 2016. We continue to evaluate the expected impact of adopting this new guidance on our consolidated financial statements. In July 2015, the FASB issued ASU 2015-11, Inventory (Topic 330): Simplifying the Measurement of Inventory, to simplify the measurement of inventory by changing the subsequent measurement guidance from the lower of cost or market to the lower of cost or net realizable value. Application of the standard, which is required to be applied prospectively, is required for fiscal years beginning on or after December 15, 2016 and for interim periods within that year. We are currently evaluating the expected impact of adopting this new guidance on our consolidated financial statements. In November 2015, the FASB issued ASU 2015-17, Income Taxes (Topic 740): Balance Sheet Classification of Deferred Taxes, to simplify the classification of deferred taxes on the balance sheet. The new guidance would require that deferred taxes be classified as non-current assets and liabilities based on the tax paying jurisdiction. Application of the standard, which allows for early adoption, can be applied prospectively or retrospectively, and is required for fiscal years beginning on or after December 15, 2016 and for interim periods within that year. We are currently evaluating the expected impact of adopting this new guidance on our consolidated financial statements. In February 2016, the FASB issued ASU 2016-02, Leases (Topic 842), a new standard on lease accounting. The new standard will supersede the existing lease accounting guidance and apply to all entities. The guidance defines new principles for the recognition, measurement, presentation, and disclosure of leases for both lessees and lessors. The new standard will become effective for annual reporting periods beginning on or after December 15, 2018 and for interim periods within that year. Early adoption of this standard is permitted and adoption is required to be done using a modified retrospective approach. We are currently evaluating the expected impact of adopting this new guidance on our consolidated financial statements. In March 2016, the FASB issued ASU 2016-09, Compensation—Stock Compensation (Topic 718), to simplify the accounting for share-based payment transactions, including the income tax consequences, classification of awards as either equity or liabilities, and classification on the statement of cash flows. Application of the standard is required for fiscal years beginning on or after December 15, 2016 and for interim periods within that year. Further, application can be either prospective or retrospective depending on each of the provisions in the guidance. We are currently evaluating the expected impact of adopting this new guidance on our consolidated financial statements.</t>
  </si>
  <si>
    <t>ACCOUNTS RECEIVABLE</t>
  </si>
  <si>
    <t>Receivables [Abstract]</t>
  </si>
  <si>
    <t>ACCOUNTS RECEIVABLE Accounts receivable consisted of the following: As of June 30, 2016 December 31, 2015 (In millions) Vehicle receivables $ 44.4 $ 46.3 Manufacturer receivables 36.3 43.1 Other trade receivables 30.0 31.4 Total accounts receivable 110.7 120.8 Less—Allowance for doubtful accounts (1.1 ) (1.3 ) Accounts receivable, net $ 109.6 $ 119.5</t>
  </si>
  <si>
    <t>INVENTORIES</t>
  </si>
  <si>
    <t>Inventory Disclosure [Abstract]</t>
  </si>
  <si>
    <t>INVENTORIES Inventories consisted of the following: As of June 30, 2016 December 31, 2015 (In millions) New vehicles $ 786.0 $ 739.2 Used vehicles 159.0 134.1 Parts and accessories 44.5 43.9 Total inventories $ 989.5 $ 917.2 The lower of cost or market reserves reduced total inventory cost by $5.6 million and $6.2 million as of June 30, 2016 and December 31, 2015 , respectively. As of June 30, 2016 and December 31, 2015 , certain automobile manufacturer incentives reduced new vehicle inventory cost by $9.9 million and $9.6 million , respectively, and reduced New Vehicle Cost of Sales on the accompanying Condensed Consolidated Statements of Income for the six months ended June 30, 2016 and June 30, 2015 by $19.3 million and $18.0 million , respectively.</t>
  </si>
  <si>
    <t>ASSETS AND LIABILITIES HELD FOR SALE</t>
  </si>
  <si>
    <t>Discontinued Operations and Disposal Groups [Abstract]</t>
  </si>
  <si>
    <t>ASSETS HELD FOR SALE</t>
  </si>
  <si>
    <t>ASSETS AND LIABILITIES HELD FOR SALE During the six months ended June 30, 2016 , we reclassified one vacant property with a net book value of $7.4 million to assets held for sale and the related $4.9 million mortgage on this property to liabilities associated with assets held for sale. In connection with the reclassification of the property, we recorded $1.5 million of impairment expense based on the third-party broker opinion of value. This impairment expense was recorded in Other Operating Expense, net in our accompanying Condensed Consolidated Statements of Income. Assets held for sale, comprising real estate not currently used in our operations, totaled $35.0 million and $27.6 million as of June 30, 2016 and December 31, 2015 , respectively. Additionally, there were $4.9 million of liabilities associated with our real estate assets held for sale as of June 30, 2016 and no liabilities associated with our real estate assets held for sale as December 31, 2015 .</t>
  </si>
  <si>
    <t>FLOOR PLAN NOTES PAYABLE—NON-TRADE</t>
  </si>
  <si>
    <t>Debt Disclosure [Abstract]</t>
  </si>
  <si>
    <t>FLOOR PLAN NOTES PAYABLE—NON-TRADE Floor plan notes payable—non-trade consisted of the following: As of June 30, 2016 December 31, 2015 (In millions) Floor plan notes payable—non-trade $ 732.5 $ 710.8 Floor plan notes payable offset account (5.2 ) (137.4 ) Total floor plan notes payable—non-trade, net $ 727.3 $ 573.4 In connection with our non-trade new vehicle floor plan facility, we have established an account with Bank of America that allows us to transfer cash to an account as an offset to floor plan notes payable. These transfers reduce the amount of outstanding floor plan notes payable that would otherwise accrue interest, while retaining the ability to transfer amounts from the floor plan offset account into our operating cash accounts within one to two days. As of June 30, 2016 and December 31, 2015 we had $5.2 million and $137.4 million , respectively, in this floor plan offset account.</t>
  </si>
  <si>
    <t>LONG-TERM DEBT Long-term debt consisted of the following: As of June 30, 2016 December 31, 2015 (In millions) 6.0% Senior Subordinated Notes due 2024 $ 600.0 $ 600.0 Mortgage notes payable bearing interest at fixed and variable rates 190.7 194.3 Real estate credit agreement 62.2 64.0 Restated master loan agreement (a) 91.3 97.9 Capital lease obligations 3.4 3.5 Total debt outstanding 947.6 959.7 Add: unamortized premium on 6.0% Senior Subordinated Notes due 2024 8.0 8.4 Less: debt issuance costs (13.1 ) (13.8 ) Long-term debt, including current portion 942.5 954.3 Less: current portion (14.6 ) (13.9 ) Long-term debt $ 927.9 $ 940.4 _____________________________ (a) Restated master loan agreement does not include a $4.9 million mortgage note payable classified as Liabilities Associated with Assets Held for Sale as of June 30, 2016 . We are a holding company with no independent assets or operations. For all relevant periods presented, our 6.0% Notes have been fully and unconditionally guaranteed, on a joint and several basis, by substantially all of our subsidiaries. Any subsidiaries which have not guaranteed such notes are “minor” (as defined in Rule 3-10(h) of Regulation S-X). As of June 30, 2016 , there were no significant restrictions on the ability of our subsidiaries to distribute cash to us or our guarantor subsidiaries.</t>
  </si>
  <si>
    <t>FINANCIAL INSTRUMENTS AND FAIR VALUE</t>
  </si>
  <si>
    <t>Fair Value Disclosures [Abstract]</t>
  </si>
  <si>
    <t>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the assessment of impairment for manufacturer franchise rights. 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which reflects Level 2 inputs. We estimate the fair value of our mortgage notes payable using a present value technique based on current market interest rates for similar types of financial instruments which reflect Level 2 inputs. A summary of the carrying values and fair values of our 6.0% Notes and our mortgage notes payable is as follows: As of June 30, 2016 December 31, 2015 (In millions) Carrying Value: 6.0% Senior Subordinated Notes due 2024 $ 608.0 $ 608.4 Mortgage notes payable (a) 344.2 356.2 Total carrying value $ 952.2 $ 964.6 Fair Value: 6.0% Senior Subordinated Notes due 2024 $ 604.5 $ 618.0 Mortgage notes payable (a) 366.1 362.6 Total fair value $ 970.6 $ 980.6 _____________________________ (a) Mortgage notes payable do not include mortgages with a $4.9 million carrying value classified as Liabilities Associated with Assets Held for Sale as of June 30, 2016 . Interest Rate Swap Agreements In June 2015, we entered into an interest rate swap agreement with a notional principal amount of $100.0 million . This swap was designed to provide a hedge against changes in variable rate cash flows regarding fluctuations in the one month LIBOR rate, through maturity in February 2025. The notional value of this swap was $98.2 million as of June 30, 2016 and is reducing over its remaining term to $53.1 million at maturity. In November 2013, we entered into an interest rate swap agreement with a notional principal amount of $75.0 million . This swap was designed to provide a hedge against changes in variable rate cash flows regarding fluctuations in the one month LIBOR rate, through maturity in September 2023. The notional value of this swap as of June 30, 2016 was $65.8 million and the notional value will reduce over its remaining term to $38.7 million at maturity.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of these swaps are designated to be Level 2 fair values. The fair value liabilities related to the swaps as of June 30, 2016 and December 31, 2015, were $11.8 million and $6.0 million , respectively. The following table provides information regarding the fair value of our interest rate swap agreements and the impact on the Condensed Consolidated Balance Sheets: As of June 30, 2016 December 31, 2015 (In millions) Accounts payable and accrued liabilities $ 3.0 $ 2.8 Other long-term Liabilities 8.8 3.2 Total fair value $ 11.8 $ 6.0 Both of our interest rate swaps qualify for cash flow hedge accounting treatment. During the three and six months ended June 30, 2016 and 2015 , neither of our cash flow swaps contained any ineffectiveness, nor was any ineffectiveness recognized in earnings. Information about the effect of our interest rate swap agreements on the accompanying Condensed Consolidated Statements of Income and Condensed Consolidated Statements of Comprehensive Income, is as follows (in millions): For the Three Months Ended June 30, Results Recognized in Accumulated Other Comprehensive Loss (Effective Portion) Location of Results Reclassified from Accumulated Other Comprehensive Loss to Earnings Amount Reclassified from Accumulated Other Comprehensive Loss to Earnings–Active Swaps 2016 $ (2.5 ) Swap interest expense $ (0.8 ) 2015 $ (0.5 ) Swap interest expense $ (0.5 ) For the Six Months Ended June 30, Results Recognized in Accumulated Other Comprehensive Loss (Effective Portion) Location of Results Reclassified from Accumulated Other Comprehensive Loss to Earnings Amount Reclassified from Accumulated Other Comprehensive Loss to Earnings–Active Swaps 2016 $ (7.4 ) Swap interest expense $ (1.6 ) 2015 $ (2.0 ) Swap interest expense $ (1.0 ) On the basis of yield curve conditions as of June 30, 2016 and including assumptions about future changes in fair value, we expect the amount to be reclassified out of Accumulated Other Comprehensive Loss into earnings within the next 12 months will be losses of $3.0 million .</t>
  </si>
  <si>
    <t>SUPPLEMENTAL CASH FLOW INFORMATION</t>
  </si>
  <si>
    <t>Supplemental Cash Flow Information [Abstract]</t>
  </si>
  <si>
    <t>SUPPLEMENTAL CASH FLOW INFORMATION During the six months ended June 30, 2016 and 2015 , we made interest payments, including amounts capitalized, totaling $36.7 million and $29.2 million , respectively. Included in these interest payments are $9.2 million and $8.0 million , of floor plan interest payments during the six months ended June 30, 2016 and 2015 , respectively. During the six months ended June 30, 2016 and 2015 , we made income tax payments, net of refunds received, totaling $46.5 million and $29.1 million , respectively. During the six months ended June 30, 2016 and 2015 , we transferred $54.9 million and $54.4 million , respectively, of loaner vehicles from Other Current Assets to Inventory on our Condensed Consolidated Balance Sheets.</t>
  </si>
  <si>
    <t>COMMITMENTS AND CONTINGENCIES</t>
  </si>
  <si>
    <t>Commitments and Contingencies Disclosure [Abstract]</t>
  </si>
  <si>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9.4 million of letters of credit outstanding as of June 30, 2016 , which are required by certain of our insurance providers. In addition, as of June 30, 2016 , we maintained a $5.0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si>
  <si>
    <t>SUBSEQUENT EVENTS</t>
  </si>
  <si>
    <t>Subsequent Events [Abstract]</t>
  </si>
  <si>
    <t>SUBSEQUENT EVENTS On July 25 , 2016, the Company and certain of its subsidiaries entered into a second amended and restated senior secured credit agreement with Bank of America, N.A. (“Bank of America”), as administrative agent, and the other lenders party thereto (the “2016 Senior Credit Facility”). The 2016 Senior Credit Facility amended and restated the Company's pre-existing senior secured credit agreement, dated as of August 8, 2013, by and among the Company and certain of its subsidiaries and Bank of America, as administrative agent, and the other agents and lenders party thereto (the “Restated Credit Agreement”). The 2016 Senior Credit Facility provides for the following, in each case subject to limitations on availability as set forth therein: • a $250.0 million revolving credit facility (the “Revolving Credit Facility”) with a $50.0 million sublimit for letters of credit; • a $900.0 million new vehicle revolving floor plan facility (the “New Vehicle Floor Plan Facility”); and • a $150.0 million used vehicle revolving floor plan facility (the “Used Vehicle Floor Plan Facility”). Subject to compliance with certain conditions, the agreement governing the 2016 Senior Credit Facility provides that the Company and its subsidiaries that are borrowers under the 2016 Senior Credit Facility (collectively, the “Borrowers”) have the ability, at their option and subject to the receipt of additional commitments from existing or new lenders, to increase the size of the facilities by up to $325.0 million in the aggregate without lender consent. In addition to using proceeds from borrowings under the 2016 Senior Credit Facility to repay amounts outstanding under the Restated Credit Agreement, proceeds from borrowings from time to time under the (i) Revolving Credit Facility may be used for, among other things, acquisitions, working capital and capital expenditures; (ii) New Vehicle Floor Plan Facility may be used to finance the acquisition of new vehicle inventory and to refinance new vehicle inventory at acquired dealerships; and (iii) Used Vehicle Floor Plan Facility may be used to finance the acquisition of used vehicle inventory and for, among other things, other working capital and capital expenditures. Borrowings under the 2016 Senior Credit Facility bear interest, at the option of the Company, based on the London Interbank Offered Rate (“LIBOR”) or the Base Rate, in each case plus an Applicable Margin. The Base Rate is the highest of the (i) Bank of America prime rate, (ii) Federal Funds rate plus 0.50% , and (iii) one month LIBOR plus 1.00% . Applicable Margin means (a) with respect to the Revolving Credit Facility, (i) until the Company delivers a certificate with respect to its total lease adjusted leverage ratio (as defined in the agreement governing the 2016 Senior Credit Facility) as of September 30, 2016 to Bank of America, as agent, 1.50% in the case of LIBOR loans and 0.50% in the case of Base Rate loans and (ii) thereafter a range from 1.25% to 2.50% for LIBOR loans and 0.25% to 1.50% for Base Rate loans, in each case based on the Company's total lease adjusted leverage ratio. Borrowings under the New Vehicle Floor Plan Facility bear interest, at the option of the Company, based on LIBOR plus 1.25% or the Base Rate plus 0.25% . Borrowings under the Used Vehicle Floor Plan Facility bear interest, at the option of the Company, based on LIBOR plus 1.50% or the Base Rate plus 0.50% . In addition to the payment of interest on borrowings outstanding under the 2016 Senior Credit Facility, the Borrowers are required to pay a quarterly commitment fee on the total commitments thereunder. The fee for commitments under the Revolving Credit Facility is between 0.20% and 0.45% per year, based on the Company's total lease adjusted leverage ratio, and the fee for commitments under the New Vehicle Facility Floor Plan and the Used Vehicle Facility Floor Plan Facility is 0.15% per year. The 2016 Senior Credit Facility matures, and all amounts outstanding thereunder will be due and payable, on July 25 , 2021. The representations and covenants contained in the agreement governing the 2016 Senior Credit Facility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agreement governing the 2016 Senior Credit Facility. In addition, certain other covenants could restrict the Company's ability to incur additional debt, pay dividends or acquire or dispose of assets. The agreement governing the 2016 Senior Credit Facility also provides for events of default that are customary for financing transactions of this nature, including cross-defaults to other material indebtedness. In certain instances, an event of default under either the Revolving Credit Facility or the Used Vehicle Floor Plan Facility could be, or result in, an event of default under the New Vehicle Floor Plan Facility, and vice versa. Upon the occurrence of an event of default, the Company could be required to immediately repay all amounts outstanding under the applicable facility. The 2016 Senior Credit Facility is guaranteed by each existing, and will be guaranteed by each future, direct and indirect domestic subsidiary of the Company, other than, at the option of the Company, certain immaterial subsidiaries. The 2016 Senior Credit Agreement is also guaranteed by the Company. The obligations under each of the Revolving Credit Facility and the Used Vehicle Floor Plan Facility are collateralized by liens on substantially all of the present and future assets, other than real property, of the Company and the guarantors. The obligations under the New Vehicle Floor Plan Facility are collateralized by liens on substantially all of the present and future assets, other than real property, of the Borrowers under the New Vehicle Floor Plan Facility.</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and reserves for certain legal or similar proceedings relating to our business operations.</t>
  </si>
  <si>
    <t>Contracts-In-Transit</t>
  </si>
  <si>
    <t>Contracts-In-Transit Contracts-in-transit represent receivables from third-party finance companies for the portion of new and used vehicle purchase price financed by customers through sources arranged by us.</t>
  </si>
  <si>
    <t>Revenue Recognition</t>
  </si>
  <si>
    <t>Revenue Recognition 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 We receive commissions from third-party lending and insurance institutions for arranging customer financing and from the sale of vehicle service contracts, guaranteed auto protection (known as “GAP”) insurance, and other insurance, to customers (collectively “F&amp;I”). We may be charged back for F&amp;I commissions in the event a contract is prepaid, defaulted upon, or terminated (“chargebacks”).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t>
  </si>
  <si>
    <t>Earnings per Common Share</t>
  </si>
  <si>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Assets Held for Sale and Liabilities Associated with Assets Held for Sale</t>
  </si>
  <si>
    <t>Assets Held for Sale and Liabilities Associated with Assets Held for Sale Certain amounts have been classified as Assets Held for Sale in the accompanying Condensed Consolidated Balance Sheets. Assets and liabilities classified as held for sale include (i) assets and liabilities associated with pending dealership disposals, (ii) real estate not currently used in our operations that we are actively marketing to sell, and (iii) any related mortgage notes payable, if applicable. Classification as held for sale begins on the date that we have met all of the criteria for classification as held for sa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t>
  </si>
  <si>
    <t>Statements of Cash Flows</t>
  </si>
  <si>
    <t>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densed Consolidated Statements of Cash Flows. Borrowings of floor plan notes payable associated with inventory acquired in connection with all acquisitions and repayments made in connection with all divestitures are classified as a financing activity in the accompanying Condensed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the “Restated Credit Agreement”). Loaner vehicles are initially used by our service department for only a short period of time (typically six to twelve months) before we seek to sell them. Therefore, we classify the acquisition of loaner vehicles in Other Current Assets and the borrowings and repayments of loaner vehicle notes payable in Accounts Payable and Accrued Liabilities in the accompanying Condensed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densed Consolidated Statements of Cash Flows.</t>
  </si>
  <si>
    <t>Recent Accounting Pronouncements</t>
  </si>
  <si>
    <t>Recent Accounting Pronouncements In May 2014, the FASB issued ASU 2014-09, Revenue from Contracts with Customers (Topic 606), a new standard on revenue recognition. The new standard will supersede existing revenue recognition guidance and apply to all entities that enter into contracts to provide goods or services to customers. The guidance also addresses the measurement and recognition of gains and losses on the sale of certain non-financial assets, such as real estate, property, and equipment. The new standard will become effective for annual reporting periods beginning on or after December 15, 2017 and interim periods within that year. The standard can be adopted either retrospectively to each reporting period presented or as a cumulative effect adjustment as of the date of adoption. Early adoption of the standard is permitted, but not before annual reporting periods beginning on or after December 15, 2016. We continue to evaluate the expected impact of adopting this new guidance on our consolidated financial statements. In July 2015, the FASB issued ASU 2015-11, Inventory (Topic 330): Simplifying the Measurement of Inventory, to simplify the measurement of inventory by changing the subsequent measurement guidance from the lower of cost or market to the lower of cost or net realizable value. Application of the standard, which is required to be applied prospectively, is required for fiscal years beginning on or after December 15, 2016 and for interim periods within that year. We are currently evaluating the expected impact of adopting this new guidance on our consolidated financial statements. In November 2015, the FASB issued ASU 2015-17, Income Taxes (Topic 740): Balance Sheet Classification of Deferred Taxes, to simplify the classification of deferred taxes on the balance sheet. The new guidance would require that deferred taxes be classified as non-current assets and liabilities based on the tax paying jurisdiction. Application of the standard, which allows for early adoption, can be applied prospectively or retrospectively, and is required for fiscal years beginning on or after December 15, 2016 and for interim periods within that year. We are currently evaluating the expected impact of adopting this new guidance on our consolidated financial statements. In February 2016, the FASB issued ASU 2016-02, Leases (Topic 842), a new standard on lease accounting. The new standard will supersede the existing lease accounting guidance and apply to all entities. The guidance defines new principles for the recognition, measurement, presentation, and disclosure of leases for both lessees and lessors. The new standard will become effective for annual reporting periods beginning on or after December 15, 2018 and for interim periods within that year. Early adoption of this standard is permitted and adoption is required to be done using a modified retrospective approach. We are currently evaluating the expected impact of adopting this new guidance on our consolidated financial statements. In March 2016, the FASB issued ASU 2016-09, Compensation—Stock Compensation (Topic 718), to simplify the accounting for share-based payment transactions, including the income tax consequences, classification of awards as either equity or liabilities, and classification on the statement of cash flows. Application of the standard is required for fiscal years beginning on or after December 15, 2016 and for interim periods within that year. Further, application can be either prospective or retrospective depending on each of the provisions in the guidance. We are currently evaluating the expected impact of adopting this new guidance on our consolidated financial statements.</t>
  </si>
  <si>
    <t>ACCOUNTS RECEIVABLE (Tables)</t>
  </si>
  <si>
    <t>Schedule of Accounts Receivable</t>
  </si>
  <si>
    <t>Accounts receivable consisted of the following: As of June 30, 2016 December 31, 2015 (In millions) Vehicle receivables $ 44.4 $ 46.3 Manufacturer receivables 36.3 43.1 Other trade receivables 30.0 31.4 Total accounts receivable 110.7 120.8 Less—Allowance for doubtful accounts (1.1 ) (1.3 ) Accounts receivable, net $ 109.6 $ 119.5</t>
  </si>
  <si>
    <t>INVENTORIES (Tables)</t>
  </si>
  <si>
    <t>Schedule of Inventory</t>
  </si>
  <si>
    <t>Inventories consisted of the following: As of June 30, 2016 December 31, 2015 (In millions) New vehicles $ 786.0 $ 739.2 Used vehicles 159.0 134.1 Parts and accessories 44.5 43.9 Total inventories $ 989.5 $ 917.2</t>
  </si>
  <si>
    <t>FLOOR PLAN NOTES PAYABLE—NON-TRADE (Tables)</t>
  </si>
  <si>
    <t>Schedule of Floor Plan Notes Payable - Non-Trade</t>
  </si>
  <si>
    <t>Floor plan notes payable—non-trade consisted of the following: As of June 30, 2016 December 31, 2015 (In millions) Floor plan notes payable—non-trade $ 732.5 $ 710.8 Floor plan notes payable offset account (5.2 ) (137.4 ) Total floor plan notes payable—non-trade, net $ 727.3 $ 573.4</t>
  </si>
  <si>
    <t>LONG-TERM DEBT (Tables)</t>
  </si>
  <si>
    <t>Schedule of Long-term Debt</t>
  </si>
  <si>
    <t>Long-term debt consisted of the following: As of June 30, 2016 December 31, 2015 (In millions) 6.0% Senior Subordinated Notes due 2024 $ 600.0 $ 600.0 Mortgage notes payable bearing interest at fixed and variable rates 190.7 194.3 Real estate credit agreement 62.2 64.0 Restated master loan agreement (a) 91.3 97.9 Capital lease obligations 3.4 3.5 Total debt outstanding 947.6 959.7 Add: unamortized premium on 6.0% Senior Subordinated Notes due 2024 8.0 8.4 Less: debt issuance costs (13.1 ) (13.8 ) Long-term debt, including current portion 942.5 954.3 Less: current portion (14.6 ) (13.9 ) Long-term debt $ 927.9 $ 940.4 _____________________________ (a) Restated master loan agreement does not include a $4.9 million mortgage note payable classified as Liabilities Associated with Assets Held for Sale as of June 30, 2016 .</t>
  </si>
  <si>
    <t>FINANCIAL INSTRUMENTS AND FAIR VALUE FINANCIAL INSTRUMENTS AND FAIR VALUE (Tables)</t>
  </si>
  <si>
    <t>Schedule of Carrying Values and Fair Values of Liabilities</t>
  </si>
  <si>
    <t>A summary of the carrying values and fair values of our 6.0% Notes and our mortgage notes payable is as follows: As of June 30, 2016 December 31, 2015 (In millions) Carrying Value: 6.0% Senior Subordinated Notes due 2024 $ 608.0 $ 608.4 Mortgage notes payable (a) 344.2 356.2 Total carrying value $ 952.2 $ 964.6 Fair Value: 6.0% Senior Subordinated Notes due 2024 $ 604.5 $ 618.0 Mortgage notes payable (a) 366.1 362.6 Total fair value $ 970.6 $ 980.6 _____________________________ (a) Mortgage notes payable do not include mortgages with a $4.9 million carrying value classified as Liabilities Associated with Assets Held for Sale as of June 30, 2016 .</t>
  </si>
  <si>
    <t>Schedule of Derivative Instruments Fair Value</t>
  </si>
  <si>
    <t>The following table provides information regarding the fair value of our interest rate swap agreements and the impact on the Condensed Consolidated Balance Sheets: As of June 30, 2016 December 31, 2015 (In millions) Accounts payable and accrued liabilities $ 3.0 $ 2.8 Other long-term Liabilities 8.8 3.2 Total fair value $ 11.8 $ 6.0</t>
  </si>
  <si>
    <t>Schedule of Derivative Instruments Effect on Accumulated Other Comprehensive Income</t>
  </si>
  <si>
    <t>Information about the effect of our interest rate swap agreements on the accompanying Condensed Consolidated Statements of Income and Condensed Consolidated Statements of Comprehensive Income, is as follows (in millions): For the Three Months Ended June 30, Results Recognized in Accumulated Other Comprehensive Loss (Effective Portion) Location of Results Reclassified from Accumulated Other Comprehensive Loss to Earnings Amount Reclassified from Accumulated Other Comprehensive Loss to Earnings–Active Swaps 2016 $ (2.5 ) Swap interest expense $ (0.8 ) 2015 $ (0.5 ) Swap interest expense $ (0.5 ) For the Six Months Ended June 30, Results Recognized in Accumulated Other Comprehensive Loss (Effective Portion) Location of Results Reclassified from Accumulated Other Comprehensive Loss to Earnings Amount Reclassified from Accumulated Other Comprehensive Loss to Earnings–Active Swaps 2016 $ (7.4 ) Swap interest expense $ (1.6 ) 2015 $ (2.0 ) Swap interest expense $ (1.0 )</t>
  </si>
  <si>
    <t>DESCRIPTION OF BUSINESS (Details)</t>
  </si>
  <si>
    <t>Jun. 30, 2016VehicleBrandsMetropolitanMarketsstatesDealershipLocationsCollisionRepairCentersFranchises</t>
  </si>
  <si>
    <t>Business Organization [Line Items]</t>
  </si>
  <si>
    <t>Number of franchises (in franchises) | Franchises</t>
  </si>
  <si>
    <t>Number of dealership locations (in dealership locations) | DealershipLocations</t>
  </si>
  <si>
    <t>Number of metropolitan markets (in metropolitan markets) | MetropolitanMarkets</t>
  </si>
  <si>
    <t>Number of states (in states) | states</t>
  </si>
  <si>
    <t>Number of vehicle brands (in vehicle brands) | VehicleBrands</t>
  </si>
  <si>
    <t>Number of collision repair centers (in collision repair centers) | CollisionRepairCenters</t>
  </si>
  <si>
    <t>Mid-line Import Brands [Member]</t>
  </si>
  <si>
    <t>Weighted brand mix</t>
  </si>
  <si>
    <t>45.00%</t>
  </si>
  <si>
    <t>Luxury Brands [Member]</t>
  </si>
  <si>
    <t>34.00%</t>
  </si>
  <si>
    <t>Domestic Brands [Member]</t>
  </si>
  <si>
    <t>21.00%</t>
  </si>
  <si>
    <t>SUMMARY OF SIGNIFICANT ACCOUNTING POLICIES (Narrative) (Details)</t>
  </si>
  <si>
    <t>Minimum [Member]</t>
  </si>
  <si>
    <t>Accounting Policies [Line Items]</t>
  </si>
  <si>
    <t>Loaner vehicle period of use before sale (in months)</t>
  </si>
  <si>
    <t>6 months</t>
  </si>
  <si>
    <t>Maximum [Member]</t>
  </si>
  <si>
    <t>12 months</t>
  </si>
  <si>
    <t>ACCOUNTS RECEIVABLE (Details) - USD ($) $ in Millions</t>
  </si>
  <si>
    <t>Accounts, Notes, Loans and Financing Receivable [Line Items]</t>
  </si>
  <si>
    <t>Total accounts receivable</t>
  </si>
  <si>
    <t>Less—Allowance for doubtful accounts</t>
  </si>
  <si>
    <t>Vehicle Receivables [Member]</t>
  </si>
  <si>
    <t>Manufacturer Receivables [Member]</t>
  </si>
  <si>
    <t>Other Trade Accounts Receivable [Member]</t>
  </si>
  <si>
    <t>INVENTORIES (Details) - USD ($) $ in Millions</t>
  </si>
  <si>
    <t>Components of Inventory [Line Items]</t>
  </si>
  <si>
    <t>Lower of cost or market inventory reserves</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Details) $ in Millions</t>
  </si>
  <si>
    <t>Jun. 30, 2016USD ($)property</t>
  </si>
  <si>
    <t>Dec. 31, 2015USD ($)</t>
  </si>
  <si>
    <t>Long Lived Assets Held-for-sale [Line Items]</t>
  </si>
  <si>
    <t>Liabilities associated with real estate assets held for sale</t>
  </si>
  <si>
    <t>Real estate held-for-sale</t>
  </si>
  <si>
    <t>Vacant Property [Member]</t>
  </si>
  <si>
    <t>Real estate, book value</t>
  </si>
  <si>
    <t>Impairment of real estate</t>
  </si>
  <si>
    <t>Held-for-sale [Member] | Vacant Property [Member]</t>
  </si>
  <si>
    <t>Number of real estate properties | property</t>
  </si>
  <si>
    <t>FLOOR PLAN NOTES PAYABLE—NON-TRADE (Details) - USD ($) $ in Millions</t>
  </si>
  <si>
    <t>Floor plan notes payable—non-trade</t>
  </si>
  <si>
    <t>Floor plan notes payable offset account</t>
  </si>
  <si>
    <t>Total floor plan notes payable—non-trade, net</t>
  </si>
  <si>
    <t>LONG-TERM DEBT (Schedule of Long-Term Debt) (Details) - USD ($) $ in Millions</t>
  </si>
  <si>
    <t>Debt Instrument [Line Items]</t>
  </si>
  <si>
    <t>Capital lease obligations</t>
  </si>
  <si>
    <t>Total debt outstanding</t>
  </si>
  <si>
    <t>Add: unamortized premium on 6.0% Senior Subordinated Notes due 2024</t>
  </si>
  <si>
    <t>Less: debt issuance costs</t>
  </si>
  <si>
    <t>Long-term debt, including current portion</t>
  </si>
  <si>
    <t>Less: current portion</t>
  </si>
  <si>
    <t>Long-term debt</t>
  </si>
  <si>
    <t>Mortgages [Member]</t>
  </si>
  <si>
    <t>Long-term debt, gross</t>
  </si>
  <si>
    <t>Real Estate Credit Agreement [Member]</t>
  </si>
  <si>
    <t>Restated Master Loan Agreement [Member]</t>
  </si>
  <si>
    <t>6.0% Senior Subordinated Notes due 2024 [Member] | Senior Subordinated Notes [Member]</t>
  </si>
  <si>
    <t>Stated interest rate of debt instrument</t>
  </si>
  <si>
    <t>6.00%</t>
  </si>
  <si>
    <t>FINANCIAL INSTRUMENTS AND FAIR VALUE FINANCIAL INSTRUMENTS AND FAIR VALUE (Narrative) (Details) - USD ($) $ in Millions</t>
  </si>
  <si>
    <t>Nov. 30, 2013</t>
  </si>
  <si>
    <t>Fair Value, Inputs, Level 2 [Member] | Other Long-term Liabilities and Current Liabilities [Member]</t>
  </si>
  <si>
    <t>Fair Value, Assets and Liabilities Measured on Recurring and Nonrecurring Basis [Line Items]</t>
  </si>
  <si>
    <t>Fair value of interest rate swaps</t>
  </si>
  <si>
    <t>New Interest Rate Swap [Member]</t>
  </si>
  <si>
    <t>Notional principal amount of derivative liability</t>
  </si>
  <si>
    <t>Notional principal amount of derivative liability, at maturity</t>
  </si>
  <si>
    <t>Interest Rate Swap [Member]</t>
  </si>
  <si>
    <t>Interest rate swap, net loss amount expected to be reclassified in the next twelve months</t>
  </si>
  <si>
    <t>FINANCIAL INSTRUMENTS AND FAIR VALUE (Summary of Carrying Values and Fair Values of Debt) (Details) - USD ($) $ in Millions</t>
  </si>
  <si>
    <t>Fair Value, Balance Sheet Grouping, Financial Statement Captions [Line Items]</t>
  </si>
  <si>
    <t>Total carrying value</t>
  </si>
  <si>
    <t>Total fair value</t>
  </si>
  <si>
    <t>Senior Subordinated Notes [Member] | 6.0% Senior Subordinated Notes due 2024 [Member]</t>
  </si>
  <si>
    <t>Mortgages Notes Payable [Member]</t>
  </si>
  <si>
    <t>FINANCIAL INSTRUMENTS AND FAIR VALUE (Schedule of Fair value of Interest Rate Swaps) (Details) - Interest Rate Swap [Member] - USD ($) $ in Millions</t>
  </si>
  <si>
    <t>Derivative Instruments, Gain (Loss) [Line Items]</t>
  </si>
  <si>
    <t>Accounts Payable and Accrued Liabilities [Member]</t>
  </si>
  <si>
    <t>Other Long-Term Liabilities [Member]</t>
  </si>
  <si>
    <t>FINANCIAL INSTRUMENTS AND FAIR VALUE (Schedule of Derivative Instruments Effect on the Consolidated Income Statement, Including Accumulated Other Comprehensive Income) (Details) - Interest Rate Swap [Member] - USD ($) $ in Millions</t>
  </si>
  <si>
    <t>Results Recognized in Accumulated Other Comprehensive Loss (Effective Portion)</t>
  </si>
  <si>
    <t>Interest Expense [Member]</t>
  </si>
  <si>
    <t>Amount Reclassified from Accumulated Other Comprehensive Loss to Earnings–Active Swaps</t>
  </si>
  <si>
    <t>SUPPLEMENTAL CASH FLOW INFORMATION (Details) - USD ($) $ in Millions</t>
  </si>
  <si>
    <t>Interest payments made including amounts capitalized</t>
  </si>
  <si>
    <t>Cash paid during the period related to floor plan interest</t>
  </si>
  <si>
    <t>Income taxes paid, net</t>
  </si>
  <si>
    <t>Loaner vehicles transferred from other current assets to inventory</t>
  </si>
  <si>
    <t>COMMITMENTS AND CONTINGENCIES (Details) - Guarantee Obligations [Member] $ in Millions</t>
  </si>
  <si>
    <t>Jun. 30, 2016USD ($)</t>
  </si>
  <si>
    <t>Loss Contingencies [Line Items]</t>
  </si>
  <si>
    <t>Amount of surety bond line maintained</t>
  </si>
  <si>
    <t>Reastated Credit Agreement [Member] | Bank of America, N.A. [Member]</t>
  </si>
  <si>
    <t>Amount of letters of credit outstanding</t>
  </si>
  <si>
    <t>SUBSEQUENT EVENTS (Details) - Subsequent Event [Member] - Secured Debt [Member] - Bank of America, N.A. [Member]</t>
  </si>
  <si>
    <t>Jul. 25, 2016USD ($)</t>
  </si>
  <si>
    <t>Subsequent Event [Line Items]</t>
  </si>
  <si>
    <t>Additional capacity available upon meeting certain requirements</t>
  </si>
  <si>
    <t>Revolving Credit Facility [Member] | Minimum [Member]</t>
  </si>
  <si>
    <t>Commitment fee, percent</t>
  </si>
  <si>
    <t>0.20%</t>
  </si>
  <si>
    <t>Revolving Credit Facility [Member] | Maximum [Member]</t>
  </si>
  <si>
    <t>0.45%</t>
  </si>
  <si>
    <t>Revolving Credit Facility [Member] | Federal Funds [Member]</t>
  </si>
  <si>
    <t>Basis spread on variable rate</t>
  </si>
  <si>
    <t>0.50%</t>
  </si>
  <si>
    <t>Revolving Credit Facility [Member] | One-Month LIBOR [Member]</t>
  </si>
  <si>
    <t>1.00%</t>
  </si>
  <si>
    <t>Revolving Credit Facility [Member] | LIBOR [Member]</t>
  </si>
  <si>
    <t>1.50%</t>
  </si>
  <si>
    <t>Revolving Credit Facility [Member] | LIBOR [Member] | Minimum [Member]</t>
  </si>
  <si>
    <t>1.25%</t>
  </si>
  <si>
    <t>Revolving Credit Facility [Member] | LIBOR [Member] | Maximum [Member]</t>
  </si>
  <si>
    <t>2.50%</t>
  </si>
  <si>
    <t>Revolving Credit Facility [Member] | Base Rate [Member]</t>
  </si>
  <si>
    <t>Revolving Credit Facility [Member] | Base Rate [Member] | Minimum [Member]</t>
  </si>
  <si>
    <t>0.25%</t>
  </si>
  <si>
    <t>Revolving Credit Facility [Member] | Base Rate [Member] | Maximum [Member]</t>
  </si>
  <si>
    <t>Revolving Credit Facility [Member] | Revolving Credit Facility [Member]</t>
  </si>
  <si>
    <t>Face amount</t>
  </si>
  <si>
    <t>Revolving Credit Facility [Member] | Letter of Credit [Member]</t>
  </si>
  <si>
    <t>New Vehicle Floor Plan Facility [Member]</t>
  </si>
  <si>
    <t>0.15%</t>
  </si>
  <si>
    <t>New Vehicle Floor Plan Facility [Member] | LIBOR [Member]</t>
  </si>
  <si>
    <t>New Vehicle Floor Plan Facility [Member] | Base Rate [Member]</t>
  </si>
  <si>
    <t>Used Vehicle Floor Plan Facility [Member]</t>
  </si>
  <si>
    <t>Used Vehicle Floor Plan Facility [Member] | LIBOR [Member]</t>
  </si>
  <si>
    <t>Used Vehicle Floor Plan Facility [Member] | Base Rate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44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2163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5</v>
      </c>
      <c r="B1" s="2" t="s">
        <v>1</v>
      </c>
    </row>
    <row r="2" spans="1:2">
      <c r="B2" s="2" t="s">
        <v>2</v>
      </c>
    </row>
    <row r="3" spans="1:2">
      <c r="A3" s="3" t="s">
        <v>162</v>
      </c>
    </row>
    <row r="4" spans="1:2">
      <c r="A4" s="4" t="s">
        <v>45</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49</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v>
      </c>
      <c r="C3" s="7" t="n">
        <v>2.8</v>
      </c>
    </row>
    <row r="4" spans="1:3">
      <c r="A4" s="4" t="s">
        <v>26</v>
      </c>
      <c r="B4" s="8" t="n">
        <v>134.7</v>
      </c>
      <c r="C4" s="8" t="n">
        <v>175.7</v>
      </c>
    </row>
    <row r="5" spans="1:3">
      <c r="A5" s="4" t="s">
        <v>27</v>
      </c>
      <c r="B5" s="8" t="n">
        <v>109.6</v>
      </c>
      <c r="C5" s="8" t="n">
        <v>119.5</v>
      </c>
    </row>
    <row r="6" spans="1:3">
      <c r="A6" s="4" t="s">
        <v>28</v>
      </c>
      <c r="B6" s="8" t="n">
        <v>989.5</v>
      </c>
      <c r="C6" s="8" t="n">
        <v>917.2</v>
      </c>
    </row>
    <row r="7" spans="1:3">
      <c r="A7" s="4" t="s">
        <v>29</v>
      </c>
      <c r="B7" s="8" t="n">
        <v>11.7</v>
      </c>
      <c r="C7" s="8" t="n">
        <v>11.8</v>
      </c>
    </row>
    <row r="8" spans="1:3">
      <c r="A8" s="4" t="s">
        <v>30</v>
      </c>
      <c r="B8" s="6" t="n">
        <v>35</v>
      </c>
      <c r="C8" s="8" t="n">
        <v>27.6</v>
      </c>
    </row>
    <row r="9" spans="1:3">
      <c r="A9" s="4" t="s">
        <v>31</v>
      </c>
      <c r="B9" s="8" t="n">
        <v>97.2</v>
      </c>
      <c r="C9" s="8" t="n">
        <v>88.40000000000001</v>
      </c>
    </row>
    <row r="10" spans="1:3">
      <c r="A10" s="4" t="s">
        <v>32</v>
      </c>
      <c r="B10" s="8" t="n">
        <v>1379.5</v>
      </c>
      <c r="C10" s="6" t="n">
        <v>1343</v>
      </c>
    </row>
    <row r="11" spans="1:3">
      <c r="A11" s="4" t="s">
        <v>33</v>
      </c>
      <c r="B11" s="8" t="n">
        <v>803.5</v>
      </c>
      <c r="C11" s="8" t="n">
        <v>772.8</v>
      </c>
    </row>
    <row r="12" spans="1:3">
      <c r="A12" s="4" t="s">
        <v>34</v>
      </c>
      <c r="B12" s="8" t="n">
        <v>130.2</v>
      </c>
      <c r="C12" s="8" t="n">
        <v>130.2</v>
      </c>
    </row>
    <row r="13" spans="1:3">
      <c r="A13" s="4" t="s">
        <v>35</v>
      </c>
      <c r="B13" s="8" t="n">
        <v>48.5</v>
      </c>
      <c r="C13" s="8" t="n">
        <v>48.5</v>
      </c>
    </row>
    <row r="14" spans="1:3">
      <c r="A14" s="4" t="s">
        <v>36</v>
      </c>
      <c r="B14" s="8" t="n">
        <v>10.4</v>
      </c>
      <c r="C14" s="8" t="n">
        <v>11.4</v>
      </c>
    </row>
    <row r="15" spans="1:3">
      <c r="A15" s="4" t="s">
        <v>37</v>
      </c>
      <c r="B15" s="8" t="n">
        <v>2372.1</v>
      </c>
      <c r="C15" s="8" t="n">
        <v>2305.9</v>
      </c>
    </row>
    <row r="16" spans="1:3">
      <c r="A16" s="3" t="s">
        <v>38</v>
      </c>
    </row>
    <row r="17" spans="1:3">
      <c r="A17" s="4" t="s">
        <v>39</v>
      </c>
      <c r="B17" s="8" t="n">
        <v>156.3</v>
      </c>
      <c r="C17" s="8" t="n">
        <v>138.8</v>
      </c>
    </row>
    <row r="18" spans="1:3">
      <c r="A18" s="4" t="s">
        <v>40</v>
      </c>
      <c r="B18" s="8" t="n">
        <v>727.3</v>
      </c>
      <c r="C18" s="8" t="n">
        <v>573.4</v>
      </c>
    </row>
    <row r="19" spans="1:3">
      <c r="A19" s="4" t="s">
        <v>41</v>
      </c>
      <c r="B19" s="8" t="n">
        <v>14.6</v>
      </c>
      <c r="C19" s="8" t="n">
        <v>13.9</v>
      </c>
    </row>
    <row r="20" spans="1:3">
      <c r="A20" s="4" t="s">
        <v>42</v>
      </c>
      <c r="B20" s="8" t="n">
        <v>270.8</v>
      </c>
      <c r="C20" s="8" t="n">
        <v>281.7</v>
      </c>
    </row>
    <row r="21" spans="1:3">
      <c r="A21" s="4" t="s">
        <v>43</v>
      </c>
      <c r="B21" s="8" t="n">
        <v>4.9</v>
      </c>
      <c r="C21" s="6" t="n">
        <v>0</v>
      </c>
    </row>
    <row r="22" spans="1:3">
      <c r="A22" s="4" t="s">
        <v>44</v>
      </c>
      <c r="B22" s="8" t="n">
        <v>1173.9</v>
      </c>
      <c r="C22" s="8" t="n">
        <v>1007.8</v>
      </c>
    </row>
    <row r="23" spans="1:3">
      <c r="A23" s="4" t="s">
        <v>45</v>
      </c>
      <c r="B23" s="8" t="n">
        <v>927.9</v>
      </c>
      <c r="C23" s="8" t="n">
        <v>940.4</v>
      </c>
    </row>
    <row r="24" spans="1:3">
      <c r="A24" s="4" t="s">
        <v>46</v>
      </c>
      <c r="B24" s="8" t="n">
        <v>13.7</v>
      </c>
      <c r="C24" s="8" t="n">
        <v>13.7</v>
      </c>
    </row>
    <row r="25" spans="1:3">
      <c r="A25" s="4" t="s">
        <v>47</v>
      </c>
      <c r="B25" s="6" t="n">
        <v>37</v>
      </c>
      <c r="C25" s="8" t="n">
        <v>29.5</v>
      </c>
    </row>
    <row r="26" spans="1:3">
      <c r="A26" s="4" t="s">
        <v>48</v>
      </c>
      <c r="B26" s="4" t="s">
        <v>49</v>
      </c>
      <c r="C26" s="4" t="s">
        <v>49</v>
      </c>
    </row>
    <row r="27" spans="1:3">
      <c r="A27" s="3" t="s">
        <v>50</v>
      </c>
    </row>
    <row r="28" spans="1:3">
      <c r="A28" s="4" t="s">
        <v>51</v>
      </c>
      <c r="B28" s="6" t="n">
        <v>0</v>
      </c>
      <c r="C28" s="6" t="n">
        <v>0</v>
      </c>
    </row>
    <row r="29" spans="1:3">
      <c r="A29" s="4" t="s">
        <v>52</v>
      </c>
      <c r="B29" s="8" t="n">
        <v>0.4</v>
      </c>
      <c r="C29" s="8" t="n">
        <v>0.4</v>
      </c>
    </row>
    <row r="30" spans="1:3">
      <c r="A30" s="4" t="s">
        <v>53</v>
      </c>
      <c r="B30" s="8" t="n">
        <v>543.5</v>
      </c>
      <c r="C30" s="8" t="n">
        <v>537.2</v>
      </c>
    </row>
    <row r="31" spans="1:3">
      <c r="A31" s="4" t="s">
        <v>54</v>
      </c>
      <c r="B31" s="6" t="n">
        <v>512</v>
      </c>
      <c r="C31" s="8" t="n">
        <v>444.3</v>
      </c>
    </row>
    <row r="32" spans="1:3">
      <c r="A32" s="4" t="s">
        <v>55</v>
      </c>
      <c r="B32" s="8" t="n">
        <v>-829.3</v>
      </c>
      <c r="C32" s="8" t="n">
        <v>-663.9</v>
      </c>
    </row>
    <row r="33" spans="1:3">
      <c r="A33" s="4" t="s">
        <v>56</v>
      </c>
      <c r="B33" s="6" t="n">
        <v>-7</v>
      </c>
      <c r="C33" s="8" t="n">
        <v>-3.5</v>
      </c>
    </row>
    <row r="34" spans="1:3">
      <c r="A34" s="4" t="s">
        <v>57</v>
      </c>
      <c r="B34" s="8" t="n">
        <v>219.6</v>
      </c>
      <c r="C34" s="8" t="n">
        <v>314.5</v>
      </c>
    </row>
    <row r="35" spans="1:3">
      <c r="A35" s="4" t="s">
        <v>58</v>
      </c>
      <c r="B35" s="7" t="n">
        <v>2372.1</v>
      </c>
      <c r="C35" s="7" t="n">
        <v>230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13</v>
      </c>
      <c r="B1" s="2" t="s">
        <v>214</v>
      </c>
    </row>
    <row r="2" spans="1:2">
      <c r="A2" s="3" t="s">
        <v>215</v>
      </c>
    </row>
    <row r="3" spans="1:2">
      <c r="A3" s="4" t="s">
        <v>216</v>
      </c>
      <c r="B3" s="6" t="n">
        <v>99</v>
      </c>
    </row>
    <row r="4" spans="1:2">
      <c r="A4" s="4" t="s">
        <v>217</v>
      </c>
      <c r="B4" s="6" t="n">
        <v>82</v>
      </c>
    </row>
    <row r="5" spans="1:2">
      <c r="A5" s="4" t="s">
        <v>218</v>
      </c>
      <c r="B5" s="6" t="n">
        <v>17</v>
      </c>
    </row>
    <row r="6" spans="1:2">
      <c r="A6" s="4" t="s">
        <v>219</v>
      </c>
      <c r="B6" s="6" t="n">
        <v>9</v>
      </c>
    </row>
    <row r="7" spans="1:2">
      <c r="A7" s="4" t="s">
        <v>220</v>
      </c>
      <c r="B7" s="6" t="n">
        <v>28</v>
      </c>
    </row>
    <row r="8" spans="1:2">
      <c r="A8" s="4" t="s">
        <v>221</v>
      </c>
      <c r="B8" s="6" t="n">
        <v>25</v>
      </c>
    </row>
    <row r="9" spans="1:2">
      <c r="A9" s="4" t="s">
        <v>222</v>
      </c>
    </row>
    <row r="10" spans="1:2">
      <c r="A10" s="3" t="s">
        <v>215</v>
      </c>
    </row>
    <row r="11" spans="1:2">
      <c r="A11" s="4" t="s">
        <v>223</v>
      </c>
      <c r="B11" s="4" t="s">
        <v>224</v>
      </c>
    </row>
    <row r="12" spans="1:2">
      <c r="A12" s="4" t="s">
        <v>225</v>
      </c>
    </row>
    <row r="13" spans="1:2">
      <c r="A13" s="3" t="s">
        <v>215</v>
      </c>
    </row>
    <row r="14" spans="1:2">
      <c r="A14" s="4" t="s">
        <v>223</v>
      </c>
      <c r="B14" s="4" t="s">
        <v>226</v>
      </c>
    </row>
    <row r="15" spans="1:2">
      <c r="A15" s="4" t="s">
        <v>227</v>
      </c>
    </row>
    <row r="16" spans="1:2">
      <c r="A16" s="3" t="s">
        <v>215</v>
      </c>
    </row>
    <row r="17" spans="1:2">
      <c r="A17" s="4" t="s">
        <v>223</v>
      </c>
      <c r="B17" s="4" t="s">
        <v>2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5"/>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36</v>
      </c>
      <c r="B1" s="2" t="s">
        <v>2</v>
      </c>
      <c r="C1" s="2" t="s">
        <v>23</v>
      </c>
    </row>
    <row r="2" spans="1:3">
      <c r="A2" s="3" t="s">
        <v>237</v>
      </c>
    </row>
    <row r="3" spans="1:3">
      <c r="A3" s="4" t="s">
        <v>238</v>
      </c>
      <c r="B3" s="7" t="n">
        <v>110.7</v>
      </c>
      <c r="C3" s="7" t="n">
        <v>120.8</v>
      </c>
    </row>
    <row r="4" spans="1:3">
      <c r="A4" s="4" t="s">
        <v>239</v>
      </c>
      <c r="B4" s="8" t="n">
        <v>-1.1</v>
      </c>
      <c r="C4" s="8" t="n">
        <v>-1.3</v>
      </c>
    </row>
    <row r="5" spans="1:3">
      <c r="A5" s="4" t="s">
        <v>27</v>
      </c>
      <c r="B5" s="8" t="n">
        <v>109.6</v>
      </c>
      <c r="C5" s="8" t="n">
        <v>119.5</v>
      </c>
    </row>
    <row r="6" spans="1:3">
      <c r="A6" s="4" t="s">
        <v>240</v>
      </c>
    </row>
    <row r="7" spans="1:3">
      <c r="A7" s="3" t="s">
        <v>237</v>
      </c>
    </row>
    <row r="8" spans="1:3">
      <c r="A8" s="4" t="s">
        <v>238</v>
      </c>
      <c r="B8" s="8" t="n">
        <v>44.4</v>
      </c>
      <c r="C8" s="8" t="n">
        <v>46.3</v>
      </c>
    </row>
    <row r="9" spans="1:3">
      <c r="A9" s="4" t="s">
        <v>241</v>
      </c>
    </row>
    <row r="10" spans="1:3">
      <c r="A10" s="3" t="s">
        <v>237</v>
      </c>
    </row>
    <row r="11" spans="1:3">
      <c r="A11" s="4" t="s">
        <v>238</v>
      </c>
      <c r="B11" s="8" t="n">
        <v>36.3</v>
      </c>
      <c r="C11" s="8" t="n">
        <v>43.1</v>
      </c>
    </row>
    <row r="12" spans="1:3">
      <c r="A12" s="4" t="s">
        <v>242</v>
      </c>
    </row>
    <row r="13" spans="1:3">
      <c r="A13" s="3" t="s">
        <v>237</v>
      </c>
    </row>
    <row r="14" spans="1:3">
      <c r="A14" s="4" t="s">
        <v>238</v>
      </c>
      <c r="B14" s="10" t="n">
        <v>30</v>
      </c>
      <c r="C14" s="7" t="n">
        <v>3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s="1" t="s">
        <v>243</v>
      </c>
      <c r="B1" s="2" t="s">
        <v>1</v>
      </c>
    </row>
    <row r="2" spans="1:4">
      <c r="B2" s="2" t="s">
        <v>2</v>
      </c>
      <c r="C2" s="2" t="s">
        <v>71</v>
      </c>
      <c r="D2" s="2" t="s">
        <v>23</v>
      </c>
    </row>
    <row r="3" spans="1:4">
      <c r="A3" s="3" t="s">
        <v>244</v>
      </c>
    </row>
    <row r="4" spans="1:4">
      <c r="A4" s="4" t="s">
        <v>28</v>
      </c>
      <c r="B4" s="7" t="n">
        <v>989.5</v>
      </c>
      <c r="D4" s="7" t="n">
        <v>917.2</v>
      </c>
    </row>
    <row r="5" spans="1:4">
      <c r="A5" s="4" t="s">
        <v>245</v>
      </c>
      <c r="B5" s="8" t="n">
        <v>5.6</v>
      </c>
      <c r="D5" s="8" t="n">
        <v>6.2</v>
      </c>
    </row>
    <row r="6" spans="1:4">
      <c r="A6" s="4" t="s">
        <v>246</v>
      </c>
    </row>
    <row r="7" spans="1:4">
      <c r="A7" s="3" t="s">
        <v>244</v>
      </c>
    </row>
    <row r="8" spans="1:4">
      <c r="A8" s="4" t="s">
        <v>28</v>
      </c>
      <c r="B8" s="6" t="n">
        <v>786</v>
      </c>
      <c r="D8" s="8" t="n">
        <v>739.2</v>
      </c>
    </row>
    <row r="9" spans="1:4">
      <c r="A9" s="4" t="s">
        <v>247</v>
      </c>
      <c r="B9" s="8" t="n">
        <v>9.9</v>
      </c>
      <c r="D9" s="8" t="n">
        <v>9.6</v>
      </c>
    </row>
    <row r="10" spans="1:4">
      <c r="A10" s="4" t="s">
        <v>248</v>
      </c>
      <c r="B10" s="8" t="n">
        <v>19.3</v>
      </c>
      <c r="C10" s="10" t="n">
        <v>18</v>
      </c>
    </row>
    <row r="11" spans="1:4">
      <c r="A11" s="4" t="s">
        <v>249</v>
      </c>
    </row>
    <row r="12" spans="1:4">
      <c r="A12" s="3" t="s">
        <v>244</v>
      </c>
    </row>
    <row r="13" spans="1:4">
      <c r="A13" s="4" t="s">
        <v>28</v>
      </c>
      <c r="B13" s="6" t="n">
        <v>159</v>
      </c>
      <c r="D13" s="8" t="n">
        <v>134.1</v>
      </c>
    </row>
    <row r="14" spans="1:4">
      <c r="A14" s="4" t="s">
        <v>250</v>
      </c>
    </row>
    <row r="15" spans="1:4">
      <c r="A15" s="3" t="s">
        <v>244</v>
      </c>
    </row>
    <row r="16" spans="1:4">
      <c r="A16" s="4" t="s">
        <v>28</v>
      </c>
      <c r="B16" s="7" t="n">
        <v>44.5</v>
      </c>
      <c r="D16" s="7" t="n">
        <v>4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9"/>
    <col customWidth="1" max="3" min="3" width="21"/>
  </cols>
  <sheetData>
    <row r="1" spans="1:3">
      <c r="A1" s="1" t="s">
        <v>251</v>
      </c>
      <c r="B1" s="2" t="s">
        <v>1</v>
      </c>
    </row>
    <row r="2" spans="1:3">
      <c r="B2" s="2" t="s">
        <v>252</v>
      </c>
      <c r="C2" s="2" t="s">
        <v>253</v>
      </c>
    </row>
    <row r="3" spans="1:3">
      <c r="A3" s="3" t="s">
        <v>254</v>
      </c>
    </row>
    <row r="4" spans="1:3">
      <c r="A4" s="4" t="s">
        <v>255</v>
      </c>
      <c r="B4" s="7" t="n">
        <v>4.9</v>
      </c>
      <c r="C4" s="10" t="n">
        <v>0</v>
      </c>
    </row>
    <row r="5" spans="1:3">
      <c r="A5" s="4" t="s">
        <v>256</v>
      </c>
      <c r="B5" s="6" t="n">
        <v>35</v>
      </c>
      <c r="C5" s="7" t="n">
        <v>27.6</v>
      </c>
    </row>
    <row r="6" spans="1:3">
      <c r="A6" s="4" t="s">
        <v>257</v>
      </c>
    </row>
    <row r="7" spans="1:3">
      <c r="A7" s="3" t="s">
        <v>254</v>
      </c>
    </row>
    <row r="8" spans="1:3">
      <c r="A8" s="4" t="s">
        <v>258</v>
      </c>
      <c r="B8" s="8" t="n">
        <v>7.4</v>
      </c>
    </row>
    <row r="9" spans="1:3">
      <c r="A9" s="4" t="s">
        <v>255</v>
      </c>
      <c r="B9" s="8" t="n">
        <v>4.9</v>
      </c>
    </row>
    <row r="10" spans="1:3">
      <c r="A10" s="4" t="s">
        <v>259</v>
      </c>
      <c r="B10" s="7" t="n">
        <v>1.5</v>
      </c>
    </row>
    <row r="11" spans="1:3">
      <c r="A11" s="4" t="s">
        <v>260</v>
      </c>
    </row>
    <row r="12" spans="1:3">
      <c r="A12" s="3" t="s">
        <v>254</v>
      </c>
    </row>
    <row r="13" spans="1:3">
      <c r="A13" s="4" t="s">
        <v>261</v>
      </c>
      <c r="B13"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62</v>
      </c>
      <c r="B1" s="2" t="s">
        <v>2</v>
      </c>
      <c r="C1" s="2" t="s">
        <v>23</v>
      </c>
    </row>
    <row r="2" spans="1:3">
      <c r="A2" s="3" t="s">
        <v>162</v>
      </c>
    </row>
    <row r="3" spans="1:3">
      <c r="A3" s="4" t="s">
        <v>263</v>
      </c>
      <c r="B3" s="7" t="n">
        <v>732.5</v>
      </c>
      <c r="C3" s="7" t="n">
        <v>710.8</v>
      </c>
    </row>
    <row r="4" spans="1:3">
      <c r="A4" s="4" t="s">
        <v>264</v>
      </c>
      <c r="B4" s="8" t="n">
        <v>-5.2</v>
      </c>
      <c r="C4" s="8" t="n">
        <v>-137.4</v>
      </c>
    </row>
    <row r="5" spans="1:3">
      <c r="A5" s="4" t="s">
        <v>265</v>
      </c>
      <c r="B5" s="7" t="n">
        <v>727.3</v>
      </c>
      <c r="C5" s="7" t="n">
        <v>57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9" t="n">
        <v>0.01</v>
      </c>
      <c r="C3" s="9" t="n">
        <v>0.01</v>
      </c>
    </row>
    <row r="4" spans="1:3">
      <c r="A4" s="4" t="s">
        <v>62</v>
      </c>
      <c r="B4" s="6" t="n">
        <v>10000000</v>
      </c>
      <c r="C4" s="6" t="n">
        <v>10000000</v>
      </c>
    </row>
    <row r="5" spans="1:3">
      <c r="A5" s="4" t="s">
        <v>63</v>
      </c>
      <c r="B5" s="6" t="n">
        <v>0</v>
      </c>
      <c r="C5" s="6" t="n">
        <v>0</v>
      </c>
    </row>
    <row r="6" spans="1:3">
      <c r="A6" s="4" t="s">
        <v>64</v>
      </c>
      <c r="B6" s="6" t="n">
        <v>0</v>
      </c>
      <c r="C6" s="6" t="n">
        <v>0</v>
      </c>
    </row>
    <row r="7" spans="1:3">
      <c r="A7" s="4" t="s">
        <v>65</v>
      </c>
      <c r="B7" s="9" t="n">
        <v>0.01</v>
      </c>
      <c r="C7" s="9" t="n">
        <v>0.01</v>
      </c>
    </row>
    <row r="8" spans="1:3">
      <c r="A8" s="4" t="s">
        <v>66</v>
      </c>
      <c r="B8" s="6" t="n">
        <v>90000000</v>
      </c>
      <c r="C8" s="6" t="n">
        <v>90000000</v>
      </c>
    </row>
    <row r="9" spans="1:3">
      <c r="A9" s="4" t="s">
        <v>67</v>
      </c>
      <c r="B9" s="6" t="n">
        <v>40751939</v>
      </c>
      <c r="C9" s="6" t="n">
        <v>40507313</v>
      </c>
    </row>
    <row r="10" spans="1:3">
      <c r="A10" s="4" t="s">
        <v>68</v>
      </c>
      <c r="B10" s="6" t="n">
        <v>18591473</v>
      </c>
      <c r="C10" s="6" t="n">
        <v>156965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3</v>
      </c>
    </row>
    <row r="2" spans="1:3">
      <c r="A2" s="3" t="s">
        <v>267</v>
      </c>
    </row>
    <row r="3" spans="1:3">
      <c r="A3" s="4" t="s">
        <v>268</v>
      </c>
      <c r="B3" s="7" t="n">
        <v>3.4</v>
      </c>
      <c r="C3" s="7" t="n">
        <v>3.5</v>
      </c>
    </row>
    <row r="4" spans="1:3">
      <c r="A4" s="4" t="s">
        <v>269</v>
      </c>
      <c r="B4" s="8" t="n">
        <v>947.6</v>
      </c>
      <c r="C4" s="8" t="n">
        <v>959.7</v>
      </c>
    </row>
    <row r="5" spans="1:3">
      <c r="A5" s="4" t="s">
        <v>270</v>
      </c>
      <c r="B5" s="6" t="n">
        <v>8</v>
      </c>
      <c r="C5" s="8" t="n">
        <v>8.4</v>
      </c>
    </row>
    <row r="6" spans="1:3">
      <c r="A6" s="4" t="s">
        <v>271</v>
      </c>
      <c r="B6" s="8" t="n">
        <v>-13.1</v>
      </c>
      <c r="C6" s="8" t="n">
        <v>-13.8</v>
      </c>
    </row>
    <row r="7" spans="1:3">
      <c r="A7" s="4" t="s">
        <v>272</v>
      </c>
      <c r="B7" s="8" t="n">
        <v>942.5</v>
      </c>
      <c r="C7" s="8" t="n">
        <v>954.3</v>
      </c>
    </row>
    <row r="8" spans="1:3">
      <c r="A8" s="4" t="s">
        <v>273</v>
      </c>
      <c r="B8" s="8" t="n">
        <v>-14.6</v>
      </c>
      <c r="C8" s="8" t="n">
        <v>-13.9</v>
      </c>
    </row>
    <row r="9" spans="1:3">
      <c r="A9" s="4" t="s">
        <v>274</v>
      </c>
      <c r="B9" s="8" t="n">
        <v>927.9</v>
      </c>
      <c r="C9" s="8" t="n">
        <v>940.4</v>
      </c>
    </row>
    <row r="10" spans="1:3">
      <c r="A10" s="4" t="s">
        <v>255</v>
      </c>
      <c r="B10" s="8" t="n">
        <v>4.9</v>
      </c>
      <c r="C10" s="6" t="n">
        <v>0</v>
      </c>
    </row>
    <row r="11" spans="1:3">
      <c r="A11" s="4" t="s">
        <v>275</v>
      </c>
    </row>
    <row r="12" spans="1:3">
      <c r="A12" s="3" t="s">
        <v>267</v>
      </c>
    </row>
    <row r="13" spans="1:3">
      <c r="A13" s="4" t="s">
        <v>276</v>
      </c>
      <c r="B13" s="8" t="n">
        <v>190.7</v>
      </c>
      <c r="C13" s="8" t="n">
        <v>194.3</v>
      </c>
    </row>
    <row r="14" spans="1:3">
      <c r="A14" s="4" t="s">
        <v>277</v>
      </c>
    </row>
    <row r="15" spans="1:3">
      <c r="A15" s="3" t="s">
        <v>267</v>
      </c>
    </row>
    <row r="16" spans="1:3">
      <c r="A16" s="4" t="s">
        <v>276</v>
      </c>
      <c r="B16" s="8" t="n">
        <v>62.2</v>
      </c>
      <c r="C16" s="6" t="n">
        <v>64</v>
      </c>
    </row>
    <row r="17" spans="1:3">
      <c r="A17" s="4" t="s">
        <v>278</v>
      </c>
    </row>
    <row r="18" spans="1:3">
      <c r="A18" s="3" t="s">
        <v>267</v>
      </c>
    </row>
    <row r="19" spans="1:3">
      <c r="A19" s="4" t="s">
        <v>276</v>
      </c>
      <c r="B19" s="8" t="n">
        <v>91.3</v>
      </c>
      <c r="C19" s="8" t="n">
        <v>97.90000000000001</v>
      </c>
    </row>
    <row r="20" spans="1:3">
      <c r="A20" s="4" t="s">
        <v>279</v>
      </c>
    </row>
    <row r="21" spans="1:3">
      <c r="A21" s="3" t="s">
        <v>267</v>
      </c>
    </row>
    <row r="22" spans="1:3">
      <c r="A22" s="4" t="s">
        <v>276</v>
      </c>
      <c r="B22" s="10" t="n">
        <v>600</v>
      </c>
      <c r="C22" s="10" t="n">
        <v>600</v>
      </c>
    </row>
    <row r="23" spans="1:3">
      <c r="A23" s="4" t="s">
        <v>280</v>
      </c>
      <c r="B23" s="4" t="s">
        <v>281</v>
      </c>
      <c r="C23" s="4" t="s">
        <v>2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2</v>
      </c>
      <c r="B1" s="2" t="s">
        <v>2</v>
      </c>
      <c r="C1" s="2" t="s">
        <v>23</v>
      </c>
      <c r="D1" s="2" t="s">
        <v>71</v>
      </c>
      <c r="E1" s="2" t="s">
        <v>283</v>
      </c>
    </row>
    <row r="2" spans="1:5">
      <c r="A2" s="4" t="s">
        <v>284</v>
      </c>
    </row>
    <row r="3" spans="1:5">
      <c r="A3" s="3" t="s">
        <v>285</v>
      </c>
    </row>
    <row r="4" spans="1:5">
      <c r="A4" s="4" t="s">
        <v>286</v>
      </c>
      <c r="B4" s="7" t="n">
        <v>-11.8</v>
      </c>
      <c r="C4" s="10" t="n">
        <v>-6</v>
      </c>
    </row>
    <row r="5" spans="1:5">
      <c r="A5" s="4" t="s">
        <v>287</v>
      </c>
    </row>
    <row r="6" spans="1:5">
      <c r="A6" s="3" t="s">
        <v>285</v>
      </c>
    </row>
    <row r="7" spans="1:5">
      <c r="A7" s="4" t="s">
        <v>288</v>
      </c>
      <c r="B7" s="8" t="n">
        <v>98.2</v>
      </c>
      <c r="D7" s="10" t="n">
        <v>100</v>
      </c>
    </row>
    <row r="8" spans="1:5">
      <c r="A8" s="4" t="s">
        <v>289</v>
      </c>
      <c r="D8" s="7" t="n">
        <v>53.1</v>
      </c>
    </row>
    <row r="9" spans="1:5">
      <c r="A9" s="4" t="s">
        <v>290</v>
      </c>
    </row>
    <row r="10" spans="1:5">
      <c r="A10" s="3" t="s">
        <v>285</v>
      </c>
    </row>
    <row r="11" spans="1:5">
      <c r="A11" s="4" t="s">
        <v>288</v>
      </c>
      <c r="B11" s="8" t="n">
        <v>65.8</v>
      </c>
      <c r="E11" s="10" t="n">
        <v>75</v>
      </c>
    </row>
    <row r="12" spans="1:5">
      <c r="A12" s="4" t="s">
        <v>289</v>
      </c>
      <c r="E12" s="7" t="n">
        <v>38.7</v>
      </c>
    </row>
    <row r="13" spans="1:5">
      <c r="A13" s="4" t="s">
        <v>286</v>
      </c>
      <c r="B13" s="8" t="n">
        <v>11.8</v>
      </c>
      <c r="C13" s="10" t="n">
        <v>6</v>
      </c>
    </row>
    <row r="14" spans="1:5">
      <c r="A14" s="4" t="s">
        <v>291</v>
      </c>
      <c r="B14" s="10" t="n">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952.2</v>
      </c>
      <c r="C3" s="7" t="n">
        <v>964.6</v>
      </c>
    </row>
    <row r="4" spans="1:3">
      <c r="A4" s="4" t="s">
        <v>295</v>
      </c>
      <c r="B4" s="8" t="n">
        <v>970.6</v>
      </c>
      <c r="C4" s="8" t="n">
        <v>980.6</v>
      </c>
    </row>
    <row r="5" spans="1:3">
      <c r="A5" s="4" t="s">
        <v>255</v>
      </c>
      <c r="B5" s="8" t="n">
        <v>4.9</v>
      </c>
      <c r="C5" s="6" t="n">
        <v>0</v>
      </c>
    </row>
    <row r="6" spans="1:3">
      <c r="A6" s="4" t="s">
        <v>296</v>
      </c>
    </row>
    <row r="7" spans="1:3">
      <c r="A7" s="3" t="s">
        <v>293</v>
      </c>
    </row>
    <row r="8" spans="1:3">
      <c r="A8" s="4" t="s">
        <v>294</v>
      </c>
      <c r="B8" s="6" t="n">
        <v>608</v>
      </c>
      <c r="C8" s="8" t="n">
        <v>608.4</v>
      </c>
    </row>
    <row r="9" spans="1:3">
      <c r="A9" s="4" t="s">
        <v>295</v>
      </c>
      <c r="B9" s="7" t="n">
        <v>604.5</v>
      </c>
      <c r="C9" s="10" t="n">
        <v>618</v>
      </c>
    </row>
    <row r="10" spans="1:3">
      <c r="A10" s="4" t="s">
        <v>280</v>
      </c>
      <c r="B10" s="4" t="s">
        <v>281</v>
      </c>
      <c r="C10" s="4" t="s">
        <v>281</v>
      </c>
    </row>
    <row r="11" spans="1:3">
      <c r="A11" s="4" t="s">
        <v>297</v>
      </c>
    </row>
    <row r="12" spans="1:3">
      <c r="A12" s="3" t="s">
        <v>293</v>
      </c>
    </row>
    <row r="13" spans="1:3">
      <c r="A13" s="4" t="s">
        <v>294</v>
      </c>
      <c r="B13" s="7" t="n">
        <v>344.2</v>
      </c>
      <c r="C13" s="7" t="n">
        <v>356.2</v>
      </c>
    </row>
    <row r="14" spans="1:3">
      <c r="A14" s="4" t="s">
        <v>295</v>
      </c>
      <c r="B14" s="7" t="n">
        <v>366.1</v>
      </c>
      <c r="C14" s="7" t="n">
        <v>36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3</v>
      </c>
    </row>
    <row r="2" spans="1:3">
      <c r="A2" s="3" t="s">
        <v>299</v>
      </c>
    </row>
    <row r="3" spans="1:3">
      <c r="A3" s="4" t="s">
        <v>286</v>
      </c>
      <c r="B3" s="7" t="n">
        <v>11.8</v>
      </c>
      <c r="C3" s="10" t="n">
        <v>6</v>
      </c>
    </row>
    <row r="4" spans="1:3">
      <c r="A4" s="4" t="s">
        <v>300</v>
      </c>
    </row>
    <row r="5" spans="1:3">
      <c r="A5" s="3" t="s">
        <v>299</v>
      </c>
    </row>
    <row r="6" spans="1:3">
      <c r="A6" s="4" t="s">
        <v>286</v>
      </c>
      <c r="B6" s="6" t="n">
        <v>3</v>
      </c>
      <c r="C6" s="8" t="n">
        <v>2.8</v>
      </c>
    </row>
    <row r="7" spans="1:3">
      <c r="A7" s="4" t="s">
        <v>301</v>
      </c>
    </row>
    <row r="8" spans="1:3">
      <c r="A8" s="3" t="s">
        <v>299</v>
      </c>
    </row>
    <row r="9" spans="1:3">
      <c r="A9" s="4" t="s">
        <v>286</v>
      </c>
      <c r="B9" s="7" t="n">
        <v>8.800000000000001</v>
      </c>
      <c r="C9" s="7" t="n">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2</v>
      </c>
      <c r="B1" s="2" t="s">
        <v>70</v>
      </c>
      <c r="D1" s="2" t="s">
        <v>1</v>
      </c>
    </row>
    <row r="2" spans="1:5">
      <c r="B2" s="2" t="s">
        <v>2</v>
      </c>
      <c r="C2" s="2" t="s">
        <v>71</v>
      </c>
      <c r="D2" s="2" t="s">
        <v>2</v>
      </c>
      <c r="E2" s="2" t="s">
        <v>71</v>
      </c>
    </row>
    <row r="3" spans="1:5">
      <c r="A3" s="3" t="s">
        <v>299</v>
      </c>
    </row>
    <row r="4" spans="1:5">
      <c r="A4" s="4" t="s">
        <v>303</v>
      </c>
      <c r="B4" s="7" t="n">
        <v>-2.5</v>
      </c>
      <c r="C4" s="7" t="n">
        <v>-0.5</v>
      </c>
      <c r="D4" s="7" t="n">
        <v>-7.4</v>
      </c>
      <c r="E4" s="10" t="n">
        <v>-2</v>
      </c>
    </row>
    <row r="5" spans="1:5">
      <c r="A5" s="4" t="s">
        <v>304</v>
      </c>
    </row>
    <row r="6" spans="1:5">
      <c r="A6" s="3" t="s">
        <v>299</v>
      </c>
    </row>
    <row r="7" spans="1:5">
      <c r="A7" s="4" t="s">
        <v>305</v>
      </c>
      <c r="B7" s="7" t="n">
        <v>-0.8</v>
      </c>
      <c r="C7" s="7" t="n">
        <v>-0.5</v>
      </c>
      <c r="D7" s="7" t="n">
        <v>-1.6</v>
      </c>
      <c r="E7" s="10"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06</v>
      </c>
      <c r="B1" s="2" t="s">
        <v>1</v>
      </c>
    </row>
    <row r="2" spans="1:3">
      <c r="B2" s="2" t="s">
        <v>2</v>
      </c>
      <c r="C2" s="2" t="s">
        <v>71</v>
      </c>
    </row>
    <row r="3" spans="1:3">
      <c r="A3" s="3" t="s">
        <v>169</v>
      </c>
    </row>
    <row r="4" spans="1:3">
      <c r="A4" s="4" t="s">
        <v>307</v>
      </c>
      <c r="B4" s="7" t="n">
        <v>36.7</v>
      </c>
      <c r="C4" s="7" t="n">
        <v>29.2</v>
      </c>
    </row>
    <row r="5" spans="1:3">
      <c r="A5" s="4" t="s">
        <v>308</v>
      </c>
      <c r="B5" s="8" t="n">
        <v>9.199999999999999</v>
      </c>
      <c r="C5" s="6" t="n">
        <v>8</v>
      </c>
    </row>
    <row r="6" spans="1:3">
      <c r="A6" s="4" t="s">
        <v>309</v>
      </c>
      <c r="B6" s="8" t="n">
        <v>46.5</v>
      </c>
      <c r="C6" s="8" t="n">
        <v>29.1</v>
      </c>
    </row>
    <row r="7" spans="1:3">
      <c r="A7" s="4" t="s">
        <v>310</v>
      </c>
      <c r="B7" s="7" t="n">
        <v>54.9</v>
      </c>
      <c r="C7" s="7" t="n">
        <v>5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1</v>
      </c>
      <c r="B1" s="2" t="s">
        <v>312</v>
      </c>
    </row>
    <row r="2" spans="1:2">
      <c r="A2" s="3" t="s">
        <v>313</v>
      </c>
    </row>
    <row r="3" spans="1:2">
      <c r="A3" s="4" t="s">
        <v>314</v>
      </c>
      <c r="B3" s="10" t="n">
        <v>5</v>
      </c>
    </row>
    <row r="4" spans="1:2">
      <c r="A4" s="4" t="s">
        <v>315</v>
      </c>
    </row>
    <row r="5" spans="1:2">
      <c r="A5" s="3" t="s">
        <v>313</v>
      </c>
    </row>
    <row r="6" spans="1:2">
      <c r="A6" s="4" t="s">
        <v>316</v>
      </c>
      <c r="B6" s="7" t="n">
        <v>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1"/>
  </cols>
  <sheetData>
    <row r="1" spans="1:2">
      <c r="A1" s="1" t="s">
        <v>317</v>
      </c>
      <c r="B1" s="2" t="s">
        <v>318</v>
      </c>
    </row>
    <row r="2" spans="1:2">
      <c r="A2" s="3" t="s">
        <v>319</v>
      </c>
    </row>
    <row r="3" spans="1:2">
      <c r="A3" s="4" t="s">
        <v>320</v>
      </c>
      <c r="B3" s="10" t="n">
        <v>325000000</v>
      </c>
    </row>
    <row r="4" spans="1:2">
      <c r="A4" s="4" t="s">
        <v>321</v>
      </c>
    </row>
    <row r="5" spans="1:2">
      <c r="A5" s="3" t="s">
        <v>319</v>
      </c>
    </row>
    <row r="6" spans="1:2">
      <c r="A6" s="4" t="s">
        <v>322</v>
      </c>
      <c r="B6" s="4" t="s">
        <v>323</v>
      </c>
    </row>
    <row r="7" spans="1:2">
      <c r="A7" s="4" t="s">
        <v>324</v>
      </c>
    </row>
    <row r="8" spans="1:2">
      <c r="A8" s="3" t="s">
        <v>319</v>
      </c>
    </row>
    <row r="9" spans="1:2">
      <c r="A9" s="4" t="s">
        <v>322</v>
      </c>
      <c r="B9" s="4" t="s">
        <v>325</v>
      </c>
    </row>
    <row r="10" spans="1:2">
      <c r="A10" s="4" t="s">
        <v>326</v>
      </c>
    </row>
    <row r="11" spans="1:2">
      <c r="A11" s="3" t="s">
        <v>319</v>
      </c>
    </row>
    <row r="12" spans="1:2">
      <c r="A12" s="4" t="s">
        <v>327</v>
      </c>
      <c r="B12" s="4" t="s">
        <v>328</v>
      </c>
    </row>
    <row r="13" spans="1:2">
      <c r="A13" s="4" t="s">
        <v>329</v>
      </c>
    </row>
    <row r="14" spans="1:2">
      <c r="A14" s="3" t="s">
        <v>319</v>
      </c>
    </row>
    <row r="15" spans="1:2">
      <c r="A15" s="4" t="s">
        <v>327</v>
      </c>
      <c r="B15" s="4" t="s">
        <v>330</v>
      </c>
    </row>
    <row r="16" spans="1:2">
      <c r="A16" s="4" t="s">
        <v>331</v>
      </c>
    </row>
    <row r="17" spans="1:2">
      <c r="A17" s="3" t="s">
        <v>319</v>
      </c>
    </row>
    <row r="18" spans="1:2">
      <c r="A18" s="4" t="s">
        <v>327</v>
      </c>
      <c r="B18" s="4" t="s">
        <v>332</v>
      </c>
    </row>
    <row r="19" spans="1:2">
      <c r="A19" s="4" t="s">
        <v>333</v>
      </c>
    </row>
    <row r="20" spans="1:2">
      <c r="A20" s="3" t="s">
        <v>319</v>
      </c>
    </row>
    <row r="21" spans="1:2">
      <c r="A21" s="4" t="s">
        <v>327</v>
      </c>
      <c r="B21" s="4" t="s">
        <v>334</v>
      </c>
    </row>
    <row r="22" spans="1:2">
      <c r="A22" s="4" t="s">
        <v>335</v>
      </c>
    </row>
    <row r="23" spans="1:2">
      <c r="A23" s="3" t="s">
        <v>319</v>
      </c>
    </row>
    <row r="24" spans="1:2">
      <c r="A24" s="4" t="s">
        <v>327</v>
      </c>
      <c r="B24" s="4" t="s">
        <v>336</v>
      </c>
    </row>
    <row r="25" spans="1:2">
      <c r="A25" s="4" t="s">
        <v>337</v>
      </c>
    </row>
    <row r="26" spans="1:2">
      <c r="A26" s="3" t="s">
        <v>319</v>
      </c>
    </row>
    <row r="27" spans="1:2">
      <c r="A27" s="4" t="s">
        <v>327</v>
      </c>
      <c r="B27" s="4" t="s">
        <v>328</v>
      </c>
    </row>
    <row r="28" spans="1:2">
      <c r="A28" s="4" t="s">
        <v>338</v>
      </c>
    </row>
    <row r="29" spans="1:2">
      <c r="A29" s="3" t="s">
        <v>319</v>
      </c>
    </row>
    <row r="30" spans="1:2">
      <c r="A30" s="4" t="s">
        <v>327</v>
      </c>
      <c r="B30" s="4" t="s">
        <v>339</v>
      </c>
    </row>
    <row r="31" spans="1:2">
      <c r="A31" s="4" t="s">
        <v>340</v>
      </c>
    </row>
    <row r="32" spans="1:2">
      <c r="A32" s="3" t="s">
        <v>319</v>
      </c>
    </row>
    <row r="33" spans="1:2">
      <c r="A33" s="4" t="s">
        <v>327</v>
      </c>
      <c r="B33" s="4" t="s">
        <v>332</v>
      </c>
    </row>
    <row r="34" spans="1:2">
      <c r="A34" s="4" t="s">
        <v>341</v>
      </c>
    </row>
    <row r="35" spans="1:2">
      <c r="A35" s="3" t="s">
        <v>319</v>
      </c>
    </row>
    <row r="36" spans="1:2">
      <c r="A36" s="4" t="s">
        <v>342</v>
      </c>
      <c r="B36" s="10" t="n">
        <v>250000000</v>
      </c>
    </row>
    <row r="37" spans="1:2">
      <c r="A37" s="4" t="s">
        <v>343</v>
      </c>
    </row>
    <row r="38" spans="1:2">
      <c r="A38" s="3" t="s">
        <v>319</v>
      </c>
    </row>
    <row r="39" spans="1:2">
      <c r="A39" s="4" t="s">
        <v>342</v>
      </c>
      <c r="B39" s="6" t="n">
        <v>50000000</v>
      </c>
    </row>
    <row r="40" spans="1:2">
      <c r="A40" s="4" t="s">
        <v>344</v>
      </c>
    </row>
    <row r="41" spans="1:2">
      <c r="A41" s="3" t="s">
        <v>319</v>
      </c>
    </row>
    <row r="42" spans="1:2">
      <c r="A42" s="4" t="s">
        <v>342</v>
      </c>
      <c r="B42" s="10" t="n">
        <v>900000000</v>
      </c>
    </row>
    <row r="43" spans="1:2">
      <c r="A43" s="4" t="s">
        <v>322</v>
      </c>
      <c r="B43" s="4" t="s">
        <v>345</v>
      </c>
    </row>
    <row r="44" spans="1:2">
      <c r="A44" s="4" t="s">
        <v>346</v>
      </c>
    </row>
    <row r="45" spans="1:2">
      <c r="A45" s="3" t="s">
        <v>319</v>
      </c>
    </row>
    <row r="46" spans="1:2">
      <c r="A46" s="4" t="s">
        <v>327</v>
      </c>
      <c r="B46" s="4" t="s">
        <v>334</v>
      </c>
    </row>
    <row r="47" spans="1:2">
      <c r="A47" s="4" t="s">
        <v>347</v>
      </c>
    </row>
    <row r="48" spans="1:2">
      <c r="A48" s="3" t="s">
        <v>319</v>
      </c>
    </row>
    <row r="49" spans="1:2">
      <c r="A49" s="4" t="s">
        <v>327</v>
      </c>
      <c r="B49" s="4" t="s">
        <v>339</v>
      </c>
    </row>
    <row r="50" spans="1:2">
      <c r="A50" s="4" t="s">
        <v>348</v>
      </c>
    </row>
    <row r="51" spans="1:2">
      <c r="A51" s="3" t="s">
        <v>319</v>
      </c>
    </row>
    <row r="52" spans="1:2">
      <c r="A52" s="4" t="s">
        <v>342</v>
      </c>
      <c r="B52" s="10" t="n">
        <v>150000000</v>
      </c>
    </row>
    <row r="53" spans="1:2">
      <c r="A53" s="4" t="s">
        <v>322</v>
      </c>
      <c r="B53" s="4" t="s">
        <v>345</v>
      </c>
    </row>
    <row r="54" spans="1:2">
      <c r="A54" s="4" t="s">
        <v>349</v>
      </c>
    </row>
    <row r="55" spans="1:2">
      <c r="A55" s="3" t="s">
        <v>319</v>
      </c>
    </row>
    <row r="56" spans="1:2">
      <c r="A56" s="4" t="s">
        <v>327</v>
      </c>
      <c r="B56" s="4" t="s">
        <v>332</v>
      </c>
    </row>
    <row r="57" spans="1:2">
      <c r="A57" s="4" t="s">
        <v>350</v>
      </c>
    </row>
    <row r="58" spans="1:2">
      <c r="A58" s="3" t="s">
        <v>319</v>
      </c>
    </row>
    <row r="59" spans="1:2">
      <c r="A59" s="4" t="s">
        <v>327</v>
      </c>
      <c r="B59" s="4" t="s">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10" t="n">
        <v>897</v>
      </c>
      <c r="C4" s="7" t="n">
        <v>926.2</v>
      </c>
      <c r="D4" s="7" t="n">
        <v>1735.4</v>
      </c>
      <c r="E4" s="7" t="n">
        <v>1756.7</v>
      </c>
    </row>
    <row r="5" spans="1:5">
      <c r="A5" s="4" t="s">
        <v>74</v>
      </c>
      <c r="B5" s="8" t="n">
        <v>470.2</v>
      </c>
      <c r="C5" s="8" t="n">
        <v>507.6</v>
      </c>
      <c r="D5" s="8" t="n">
        <v>931.1</v>
      </c>
      <c r="E5" s="6" t="n">
        <v>981</v>
      </c>
    </row>
    <row r="6" spans="1:5">
      <c r="A6" s="4" t="s">
        <v>75</v>
      </c>
      <c r="B6" s="8" t="n">
        <v>195.3</v>
      </c>
      <c r="C6" s="8" t="n">
        <v>188.2</v>
      </c>
      <c r="D6" s="8" t="n">
        <v>384.5</v>
      </c>
      <c r="E6" s="8" t="n">
        <v>364.9</v>
      </c>
    </row>
    <row r="7" spans="1:5">
      <c r="A7" s="4" t="s">
        <v>76</v>
      </c>
      <c r="B7" s="8" t="n">
        <v>64.90000000000001</v>
      </c>
      <c r="C7" s="8" t="n">
        <v>67.59999999999999</v>
      </c>
      <c r="D7" s="8" t="n">
        <v>127.2</v>
      </c>
      <c r="E7" s="8" t="n">
        <v>128.8</v>
      </c>
    </row>
    <row r="8" spans="1:5">
      <c r="A8" s="4" t="s">
        <v>77</v>
      </c>
      <c r="B8" s="8" t="n">
        <v>1627.4</v>
      </c>
      <c r="C8" s="8" t="n">
        <v>1689.6</v>
      </c>
      <c r="D8" s="8" t="n">
        <v>3178.2</v>
      </c>
      <c r="E8" s="8" t="n">
        <v>3231.4</v>
      </c>
    </row>
    <row r="9" spans="1:5">
      <c r="A9" s="3" t="s">
        <v>78</v>
      </c>
    </row>
    <row r="10" spans="1:5">
      <c r="A10" s="4" t="s">
        <v>73</v>
      </c>
      <c r="B10" s="8" t="n">
        <v>849.5</v>
      </c>
      <c r="C10" s="8" t="n">
        <v>875.6</v>
      </c>
      <c r="D10" s="8" t="n">
        <v>1643.2</v>
      </c>
      <c r="E10" s="8" t="n">
        <v>1656.5</v>
      </c>
    </row>
    <row r="11" spans="1:5">
      <c r="A11" s="4" t="s">
        <v>74</v>
      </c>
      <c r="B11" s="6" t="n">
        <v>436</v>
      </c>
      <c r="C11" s="8" t="n">
        <v>473.9</v>
      </c>
      <c r="D11" s="8" t="n">
        <v>861.1</v>
      </c>
      <c r="E11" s="6" t="n">
        <v>912</v>
      </c>
    </row>
    <row r="12" spans="1:5">
      <c r="A12" s="4" t="s">
        <v>75</v>
      </c>
      <c r="B12" s="8" t="n">
        <v>74.3</v>
      </c>
      <c r="C12" s="8" t="n">
        <v>68.8</v>
      </c>
      <c r="D12" s="8" t="n">
        <v>145.5</v>
      </c>
      <c r="E12" s="8" t="n">
        <v>135.2</v>
      </c>
    </row>
    <row r="13" spans="1:5">
      <c r="A13" s="4" t="s">
        <v>79</v>
      </c>
      <c r="B13" s="8" t="n">
        <v>1359.8</v>
      </c>
      <c r="C13" s="8" t="n">
        <v>1418.3</v>
      </c>
      <c r="D13" s="8" t="n">
        <v>2649.8</v>
      </c>
      <c r="E13" s="8" t="n">
        <v>2703.7</v>
      </c>
    </row>
    <row r="14" spans="1:5">
      <c r="A14" s="4" t="s">
        <v>80</v>
      </c>
      <c r="B14" s="8" t="n">
        <v>267.6</v>
      </c>
      <c r="C14" s="8" t="n">
        <v>271.3</v>
      </c>
      <c r="D14" s="8" t="n">
        <v>528.4</v>
      </c>
      <c r="E14" s="8" t="n">
        <v>527.7</v>
      </c>
    </row>
    <row r="15" spans="1:5">
      <c r="A15" s="3" t="s">
        <v>81</v>
      </c>
    </row>
    <row r="16" spans="1:5">
      <c r="A16" s="4" t="s">
        <v>82</v>
      </c>
      <c r="B16" s="8" t="n">
        <v>182.3</v>
      </c>
      <c r="C16" s="8" t="n">
        <v>181.9</v>
      </c>
      <c r="D16" s="8" t="n">
        <v>363.5</v>
      </c>
      <c r="E16" s="8" t="n">
        <v>357.6</v>
      </c>
    </row>
    <row r="17" spans="1:5">
      <c r="A17" s="4" t="s">
        <v>83</v>
      </c>
      <c r="B17" s="8" t="n">
        <v>7.7</v>
      </c>
      <c r="C17" s="8" t="n">
        <v>7.2</v>
      </c>
      <c r="D17" s="8" t="n">
        <v>15.2</v>
      </c>
      <c r="E17" s="8" t="n">
        <v>14.5</v>
      </c>
    </row>
    <row r="18" spans="1:5">
      <c r="A18" s="4" t="s">
        <v>84</v>
      </c>
      <c r="B18" s="8" t="n">
        <v>-0.5</v>
      </c>
      <c r="C18" s="6" t="n">
        <v>0</v>
      </c>
      <c r="D18" s="8" t="n">
        <v>2.7</v>
      </c>
      <c r="E18" s="8" t="n">
        <v>0.3</v>
      </c>
    </row>
    <row r="19" spans="1:5">
      <c r="A19" s="4" t="s">
        <v>85</v>
      </c>
      <c r="B19" s="8" t="n">
        <v>78.09999999999999</v>
      </c>
      <c r="C19" s="8" t="n">
        <v>82.2</v>
      </c>
      <c r="D19" s="6" t="n">
        <v>147</v>
      </c>
      <c r="E19" s="8" t="n">
        <v>155.3</v>
      </c>
    </row>
    <row r="20" spans="1:5">
      <c r="A20" s="3" t="s">
        <v>86</v>
      </c>
    </row>
    <row r="21" spans="1:5">
      <c r="A21" s="4" t="s">
        <v>87</v>
      </c>
      <c r="B21" s="6" t="n">
        <v>5</v>
      </c>
      <c r="C21" s="6" t="n">
        <v>4</v>
      </c>
      <c r="D21" s="8" t="n">
        <v>9.4</v>
      </c>
      <c r="E21" s="8" t="n">
        <v>7.9</v>
      </c>
    </row>
    <row r="22" spans="1:5">
      <c r="A22" s="4" t="s">
        <v>88</v>
      </c>
      <c r="B22" s="8" t="n">
        <v>13.4</v>
      </c>
      <c r="C22" s="8" t="n">
        <v>10.5</v>
      </c>
      <c r="D22" s="8" t="n">
        <v>26.8</v>
      </c>
      <c r="E22" s="8" t="n">
        <v>20.8</v>
      </c>
    </row>
    <row r="23" spans="1:5">
      <c r="A23" s="4" t="s">
        <v>89</v>
      </c>
      <c r="B23" s="8" t="n">
        <v>0.8</v>
      </c>
      <c r="C23" s="8" t="n">
        <v>0.5</v>
      </c>
      <c r="D23" s="8" t="n">
        <v>1.6</v>
      </c>
      <c r="E23" s="6" t="n">
        <v>1</v>
      </c>
    </row>
    <row r="24" spans="1:5">
      <c r="A24" s="4" t="s">
        <v>90</v>
      </c>
      <c r="B24" s="8" t="n">
        <v>19.2</v>
      </c>
      <c r="C24" s="6" t="n">
        <v>15</v>
      </c>
      <c r="D24" s="8" t="n">
        <v>37.8</v>
      </c>
      <c r="E24" s="8" t="n">
        <v>29.7</v>
      </c>
    </row>
    <row r="25" spans="1:5">
      <c r="A25" s="4" t="s">
        <v>91</v>
      </c>
      <c r="B25" s="8" t="n">
        <v>58.9</v>
      </c>
      <c r="C25" s="8" t="n">
        <v>67.2</v>
      </c>
      <c r="D25" s="8" t="n">
        <v>109.2</v>
      </c>
      <c r="E25" s="8" t="n">
        <v>125.6</v>
      </c>
    </row>
    <row r="26" spans="1:5">
      <c r="A26" s="4" t="s">
        <v>92</v>
      </c>
      <c r="B26" s="8" t="n">
        <v>22.3</v>
      </c>
      <c r="C26" s="8" t="n">
        <v>26.1</v>
      </c>
      <c r="D26" s="8" t="n">
        <v>41.5</v>
      </c>
      <c r="E26" s="8" t="n">
        <v>48.6</v>
      </c>
    </row>
    <row r="27" spans="1:5">
      <c r="A27" s="4" t="s">
        <v>93</v>
      </c>
      <c r="B27" s="8" t="n">
        <v>36.6</v>
      </c>
      <c r="C27" s="8" t="n">
        <v>41.1</v>
      </c>
      <c r="D27" s="8" t="n">
        <v>67.7</v>
      </c>
      <c r="E27" s="6" t="n">
        <v>77</v>
      </c>
    </row>
    <row r="28" spans="1:5">
      <c r="A28" s="4" t="s">
        <v>94</v>
      </c>
      <c r="B28" s="8" t="n">
        <v>0.1</v>
      </c>
      <c r="C28" s="6" t="n">
        <v>0</v>
      </c>
      <c r="D28" s="6" t="n">
        <v>0</v>
      </c>
      <c r="E28" s="6" t="n">
        <v>0</v>
      </c>
    </row>
    <row r="29" spans="1:5">
      <c r="A29" s="4" t="s">
        <v>95</v>
      </c>
      <c r="B29" s="7" t="n">
        <v>36.7</v>
      </c>
      <c r="C29" s="7" t="n">
        <v>41.1</v>
      </c>
      <c r="D29" s="7" t="n">
        <v>67.7</v>
      </c>
      <c r="E29" s="10" t="n">
        <v>77</v>
      </c>
    </row>
    <row r="30" spans="1:5">
      <c r="A30" s="3" t="s">
        <v>96</v>
      </c>
    </row>
    <row r="31" spans="1:5">
      <c r="A31" s="4" t="s">
        <v>97</v>
      </c>
      <c r="B31" s="9" t="n">
        <v>1.66</v>
      </c>
      <c r="C31" s="9" t="n">
        <v>1.53</v>
      </c>
      <c r="D31" s="9" t="n">
        <v>2.92</v>
      </c>
      <c r="E31" s="9" t="n">
        <v>2.84</v>
      </c>
    </row>
    <row r="32" spans="1:5">
      <c r="A32" s="4" t="s">
        <v>98</v>
      </c>
      <c r="B32" s="6" t="n">
        <v>0</v>
      </c>
      <c r="C32" s="6" t="n">
        <v>0</v>
      </c>
      <c r="D32" s="6" t="n">
        <v>0</v>
      </c>
      <c r="E32" s="6" t="n">
        <v>0</v>
      </c>
    </row>
    <row r="33" spans="1:5">
      <c r="A33" s="4" t="s">
        <v>99</v>
      </c>
      <c r="B33" s="11" t="n">
        <v>1.66</v>
      </c>
      <c r="C33" s="11" t="n">
        <v>1.53</v>
      </c>
      <c r="D33" s="11" t="n">
        <v>2.92</v>
      </c>
      <c r="E33" s="11" t="n">
        <v>2.84</v>
      </c>
    </row>
    <row r="34" spans="1:5">
      <c r="A34" s="3" t="s">
        <v>100</v>
      </c>
    </row>
    <row r="35" spans="1:5">
      <c r="A35" s="4" t="s">
        <v>97</v>
      </c>
      <c r="B35" s="11" t="n">
        <v>1.65</v>
      </c>
      <c r="C35" s="11" t="n">
        <v>1.52</v>
      </c>
      <c r="D35" s="11" t="n">
        <v>2.91</v>
      </c>
      <c r="E35" s="11" t="n">
        <v>2.82</v>
      </c>
    </row>
    <row r="36" spans="1:5">
      <c r="A36" s="4" t="s">
        <v>98</v>
      </c>
      <c r="B36" s="6" t="n">
        <v>0</v>
      </c>
      <c r="C36" s="6" t="n">
        <v>0</v>
      </c>
      <c r="D36" s="6" t="n">
        <v>0</v>
      </c>
      <c r="E36" s="6" t="n">
        <v>0</v>
      </c>
    </row>
    <row r="37" spans="1:5">
      <c r="A37" s="4" t="s">
        <v>99</v>
      </c>
      <c r="B37" s="9" t="n">
        <v>1.65</v>
      </c>
      <c r="C37" s="9" t="n">
        <v>1.52</v>
      </c>
      <c r="D37" s="9" t="n">
        <v>2.91</v>
      </c>
      <c r="E37" s="9" t="n">
        <v>2.82</v>
      </c>
    </row>
    <row r="38" spans="1:5">
      <c r="A38" s="3" t="s">
        <v>101</v>
      </c>
    </row>
    <row r="39" spans="1:5">
      <c r="A39" s="4" t="s">
        <v>102</v>
      </c>
      <c r="B39" s="8" t="n">
        <v>22.1</v>
      </c>
      <c r="C39" s="8" t="n">
        <v>26.8</v>
      </c>
      <c r="D39" s="8" t="n">
        <v>23.2</v>
      </c>
      <c r="E39" s="8" t="n">
        <v>27.1</v>
      </c>
    </row>
    <row r="40" spans="1:5">
      <c r="A40" s="4" t="s">
        <v>103</v>
      </c>
      <c r="B40" s="6" t="n">
        <v>0</v>
      </c>
      <c r="C40" s="8" t="n">
        <v>0.1</v>
      </c>
      <c r="D40" s="6" t="n">
        <v>0</v>
      </c>
      <c r="E40" s="8" t="n">
        <v>0.1</v>
      </c>
    </row>
    <row r="41" spans="1:5">
      <c r="A41" s="4" t="s">
        <v>104</v>
      </c>
      <c r="B41" s="8" t="n">
        <v>0.1</v>
      </c>
      <c r="C41" s="8" t="n">
        <v>0.1</v>
      </c>
      <c r="D41" s="8" t="n">
        <v>0.1</v>
      </c>
      <c r="E41" s="8" t="n">
        <v>0.1</v>
      </c>
    </row>
    <row r="42" spans="1:5">
      <c r="A42" s="4" t="s">
        <v>105</v>
      </c>
      <c r="B42" s="8" t="n">
        <v>22.2</v>
      </c>
      <c r="C42" s="6" t="n">
        <v>27</v>
      </c>
      <c r="D42" s="8" t="n">
        <v>23.3</v>
      </c>
      <c r="E42" s="8" t="n">
        <v>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0</v>
      </c>
      <c r="D1" s="2" t="s">
        <v>1</v>
      </c>
    </row>
    <row r="2" spans="1:5">
      <c r="B2" s="2" t="s">
        <v>2</v>
      </c>
      <c r="C2" s="2" t="s">
        <v>71</v>
      </c>
      <c r="D2" s="2" t="s">
        <v>2</v>
      </c>
      <c r="E2" s="2" t="s">
        <v>71</v>
      </c>
    </row>
    <row r="3" spans="1:5">
      <c r="A3" s="3" t="s">
        <v>107</v>
      </c>
    </row>
    <row r="4" spans="1:5">
      <c r="A4" s="4" t="s">
        <v>108</v>
      </c>
      <c r="B4" s="7" t="n">
        <v>36.7</v>
      </c>
      <c r="C4" s="7" t="n">
        <v>41.1</v>
      </c>
      <c r="D4" s="7" t="n">
        <v>67.7</v>
      </c>
      <c r="E4" s="10" t="n">
        <v>77</v>
      </c>
    </row>
    <row r="5" spans="1:5">
      <c r="A5" s="3" t="s">
        <v>109</v>
      </c>
    </row>
    <row r="6" spans="1:5">
      <c r="A6" s="4" t="s">
        <v>110</v>
      </c>
      <c r="B6" s="8" t="n">
        <v>-1.7</v>
      </c>
      <c r="C6" s="6" t="n">
        <v>0</v>
      </c>
      <c r="D6" s="8" t="n">
        <v>-5.8</v>
      </c>
      <c r="E6" s="6" t="n">
        <v>-1</v>
      </c>
    </row>
    <row r="7" spans="1:5">
      <c r="A7" s="4" t="s">
        <v>111</v>
      </c>
      <c r="B7" s="8" t="n">
        <v>0.7</v>
      </c>
      <c r="C7" s="6" t="n">
        <v>0</v>
      </c>
      <c r="D7" s="8" t="n">
        <v>2.3</v>
      </c>
      <c r="E7" s="8" t="n">
        <v>0.4</v>
      </c>
    </row>
    <row r="8" spans="1:5">
      <c r="A8" s="4" t="s">
        <v>112</v>
      </c>
      <c r="B8" s="7" t="n">
        <v>35.7</v>
      </c>
      <c r="C8" s="7" t="n">
        <v>41.1</v>
      </c>
      <c r="D8" s="7" t="n">
        <v>64.2</v>
      </c>
      <c r="E8" s="7" t="n">
        <v>76.400000000000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1</v>
      </c>
    </row>
    <row r="3" spans="1:3">
      <c r="A3" s="3" t="s">
        <v>114</v>
      </c>
    </row>
    <row r="4" spans="1:3">
      <c r="A4" s="4" t="s">
        <v>108</v>
      </c>
      <c r="B4" s="7" t="n">
        <v>67.7</v>
      </c>
      <c r="C4" s="10" t="n">
        <v>77</v>
      </c>
    </row>
    <row r="5" spans="1:3">
      <c r="A5" s="3" t="s">
        <v>115</v>
      </c>
    </row>
    <row r="6" spans="1:3">
      <c r="A6" s="4" t="s">
        <v>83</v>
      </c>
      <c r="B6" s="8" t="n">
        <v>15.2</v>
      </c>
      <c r="C6" s="8" t="n">
        <v>14.5</v>
      </c>
    </row>
    <row r="7" spans="1:3">
      <c r="A7" s="4" t="s">
        <v>116</v>
      </c>
      <c r="B7" s="8" t="n">
        <v>6.1</v>
      </c>
      <c r="C7" s="8" t="n">
        <v>5.3</v>
      </c>
    </row>
    <row r="8" spans="1:3">
      <c r="A8" s="4" t="s">
        <v>29</v>
      </c>
      <c r="B8" s="8" t="n">
        <v>2.4</v>
      </c>
      <c r="C8" s="8" t="n">
        <v>0.1</v>
      </c>
    </row>
    <row r="9" spans="1:3">
      <c r="A9" s="4" t="s">
        <v>117</v>
      </c>
      <c r="B9" s="8" t="n">
        <v>1.5</v>
      </c>
      <c r="C9" s="6" t="n">
        <v>0</v>
      </c>
    </row>
    <row r="10" spans="1:3">
      <c r="A10" s="4" t="s">
        <v>118</v>
      </c>
      <c r="B10" s="8" t="n">
        <v>10.3</v>
      </c>
      <c r="C10" s="8" t="n">
        <v>8.6</v>
      </c>
    </row>
    <row r="11" spans="1:3">
      <c r="A11" s="4" t="s">
        <v>119</v>
      </c>
      <c r="B11" s="8" t="n">
        <v>-0.2</v>
      </c>
      <c r="C11" s="8" t="n">
        <v>-4.5</v>
      </c>
    </row>
    <row r="12" spans="1:3">
      <c r="A12" s="4" t="s">
        <v>120</v>
      </c>
      <c r="B12" s="8" t="n">
        <v>3.1</v>
      </c>
      <c r="C12" s="8" t="n">
        <v>1.8</v>
      </c>
    </row>
    <row r="13" spans="1:3">
      <c r="A13" s="3" t="s">
        <v>121</v>
      </c>
    </row>
    <row r="14" spans="1:3">
      <c r="A14" s="4" t="s">
        <v>26</v>
      </c>
      <c r="B14" s="6" t="n">
        <v>41</v>
      </c>
      <c r="C14" s="8" t="n">
        <v>8.9</v>
      </c>
    </row>
    <row r="15" spans="1:3">
      <c r="A15" s="4" t="s">
        <v>122</v>
      </c>
      <c r="B15" s="8" t="n">
        <v>10.1</v>
      </c>
      <c r="C15" s="8" t="n">
        <v>7.6</v>
      </c>
    </row>
    <row r="16" spans="1:3">
      <c r="A16" s="4" t="s">
        <v>123</v>
      </c>
      <c r="B16" s="8" t="n">
        <v>-17.2</v>
      </c>
      <c r="C16" s="8" t="n">
        <v>11.6</v>
      </c>
    </row>
    <row r="17" spans="1:3">
      <c r="A17" s="4" t="s">
        <v>31</v>
      </c>
      <c r="B17" s="8" t="n">
        <v>-73.90000000000001</v>
      </c>
      <c r="C17" s="6" t="n">
        <v>-57</v>
      </c>
    </row>
    <row r="18" spans="1:3">
      <c r="A18" s="4" t="s">
        <v>124</v>
      </c>
      <c r="B18" s="8" t="n">
        <v>17.5</v>
      </c>
      <c r="C18" s="8" t="n">
        <v>-5.9</v>
      </c>
    </row>
    <row r="19" spans="1:3">
      <c r="A19" s="4" t="s">
        <v>42</v>
      </c>
      <c r="B19" s="8" t="n">
        <v>-14.6</v>
      </c>
      <c r="C19" s="8" t="n">
        <v>19.3</v>
      </c>
    </row>
    <row r="20" spans="1:3">
      <c r="A20" s="4" t="s">
        <v>125</v>
      </c>
      <c r="B20" s="8" t="n">
        <v>0.6</v>
      </c>
      <c r="C20" s="8" t="n">
        <v>1.9</v>
      </c>
    </row>
    <row r="21" spans="1:3">
      <c r="A21" s="4" t="s">
        <v>126</v>
      </c>
      <c r="B21" s="8" t="n">
        <v>69.59999999999999</v>
      </c>
      <c r="C21" s="8" t="n">
        <v>89.2</v>
      </c>
    </row>
    <row r="22" spans="1:3">
      <c r="A22" s="3" t="s">
        <v>127</v>
      </c>
    </row>
    <row r="23" spans="1:3">
      <c r="A23" s="4" t="s">
        <v>128</v>
      </c>
      <c r="B23" s="8" t="n">
        <v>-28.7</v>
      </c>
      <c r="C23" s="6" t="n">
        <v>-20</v>
      </c>
    </row>
    <row r="24" spans="1:3">
      <c r="A24" s="4" t="s">
        <v>129</v>
      </c>
      <c r="B24" s="8" t="n">
        <v>-10.6</v>
      </c>
      <c r="C24" s="8" t="n">
        <v>-22.4</v>
      </c>
    </row>
    <row r="25" spans="1:3">
      <c r="A25" s="4" t="s">
        <v>130</v>
      </c>
      <c r="B25" s="8" t="n">
        <v>-12.5</v>
      </c>
      <c r="C25" s="6" t="n">
        <v>0</v>
      </c>
    </row>
    <row r="26" spans="1:3">
      <c r="A26" s="4" t="s">
        <v>131</v>
      </c>
      <c r="B26" s="6" t="n">
        <v>0</v>
      </c>
      <c r="C26" s="8" t="n">
        <v>-67.40000000000001</v>
      </c>
    </row>
    <row r="27" spans="1:3">
      <c r="A27" s="4" t="s">
        <v>131</v>
      </c>
      <c r="B27" s="6" t="n">
        <v>0</v>
      </c>
      <c r="C27" s="8" t="n">
        <v>2.3</v>
      </c>
    </row>
    <row r="28" spans="1:3">
      <c r="A28" s="4" t="s">
        <v>132</v>
      </c>
      <c r="B28" s="8" t="n">
        <v>-51.8</v>
      </c>
      <c r="C28" s="8" t="n">
        <v>-107.5</v>
      </c>
    </row>
    <row r="29" spans="1:3">
      <c r="A29" s="3" t="s">
        <v>133</v>
      </c>
    </row>
    <row r="30" spans="1:3">
      <c r="A30" s="4" t="s">
        <v>134</v>
      </c>
      <c r="B30" s="8" t="n">
        <v>1942.5</v>
      </c>
      <c r="C30" s="6" t="n">
        <v>2090</v>
      </c>
    </row>
    <row r="31" spans="1:3">
      <c r="A31" s="4" t="s">
        <v>135</v>
      </c>
      <c r="B31" s="6" t="n">
        <v>0</v>
      </c>
      <c r="C31" s="8" t="n">
        <v>16.7</v>
      </c>
    </row>
    <row r="32" spans="1:3">
      <c r="A32" s="4" t="s">
        <v>136</v>
      </c>
      <c r="B32" s="8" t="n">
        <v>-1788.6</v>
      </c>
      <c r="C32" s="8" t="n">
        <v>-2006.3</v>
      </c>
    </row>
    <row r="33" spans="1:3">
      <c r="A33" s="4" t="s">
        <v>137</v>
      </c>
      <c r="B33" s="6" t="n">
        <v>0</v>
      </c>
      <c r="C33" s="8" t="n">
        <v>82.90000000000001</v>
      </c>
    </row>
    <row r="34" spans="1:3">
      <c r="A34" s="4" t="s">
        <v>138</v>
      </c>
      <c r="B34" s="8" t="n">
        <v>-7.2</v>
      </c>
      <c r="C34" s="8" t="n">
        <v>-5.8</v>
      </c>
    </row>
    <row r="35" spans="1:3">
      <c r="A35" s="4" t="s">
        <v>139</v>
      </c>
      <c r="B35" s="8" t="n">
        <v>-0.3</v>
      </c>
      <c r="C35" s="8" t="n">
        <v>-1.3</v>
      </c>
    </row>
    <row r="36" spans="1:3">
      <c r="A36" s="4" t="s">
        <v>140</v>
      </c>
      <c r="B36" s="8" t="n">
        <v>-165.4</v>
      </c>
      <c r="C36" s="8" t="n">
        <v>-163.4</v>
      </c>
    </row>
    <row r="37" spans="1:3">
      <c r="A37" s="4" t="s">
        <v>119</v>
      </c>
      <c r="B37" s="8" t="n">
        <v>0.2</v>
      </c>
      <c r="C37" s="8" t="n">
        <v>4.5</v>
      </c>
    </row>
    <row r="38" spans="1:3">
      <c r="A38" s="4" t="s">
        <v>141</v>
      </c>
      <c r="B38" s="8" t="n">
        <v>-18.8</v>
      </c>
      <c r="C38" s="8" t="n">
        <v>17.3</v>
      </c>
    </row>
    <row r="39" spans="1:3">
      <c r="A39" s="4" t="s">
        <v>142</v>
      </c>
      <c r="B39" s="6" t="n">
        <v>-1</v>
      </c>
      <c r="C39" s="6" t="n">
        <v>-1</v>
      </c>
    </row>
    <row r="40" spans="1:3">
      <c r="A40" s="4" t="s">
        <v>143</v>
      </c>
      <c r="B40" s="8" t="n">
        <v>2.8</v>
      </c>
      <c r="C40" s="8" t="n">
        <v>2.9</v>
      </c>
    </row>
    <row r="41" spans="1:3">
      <c r="A41" s="4" t="s">
        <v>144</v>
      </c>
      <c r="B41" s="7" t="n">
        <v>1.8</v>
      </c>
      <c r="C41"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ACCOUNTS RECEIVABLE</vt:lpstr>
      <vt:lpstr>INVENTORIES</vt:lpstr>
      <vt:lpstr>ASSETS AND LIABILITIES HELD FOR</vt:lpstr>
      <vt:lpstr>FLOOR PLAN NOTES PAYABLE_NON-TR</vt:lpstr>
      <vt:lpstr>LONG-TERM DEBT</vt:lpstr>
      <vt:lpstr>FINANCIAL INSTRUMENTS AND FAIR </vt:lpstr>
      <vt:lpstr>SUPPLEMENTAL CASH FLOW INFORMAT</vt:lpstr>
      <vt:lpstr>COMMITMENTS AND CONTINGENCIES</vt:lpstr>
      <vt:lpstr>SUBSEQUENT EVENTS</vt:lpstr>
      <vt:lpstr>SUMMARY OF SIGNIFICANT ACCOUN18</vt:lpstr>
      <vt:lpstr>ACCOUNTS RECEIVABLE (Tables)</vt:lpstr>
      <vt:lpstr>INVENTORIES (Tables)</vt:lpstr>
      <vt:lpstr>FLOOR PLAN NOTES PAYABLE_NON-21</vt:lpstr>
      <vt:lpstr>LONG-TERM DEBT (Tables)</vt:lpstr>
      <vt:lpstr>FINANCIAL INSTRUMENTS AND FAI23</vt:lpstr>
      <vt:lpstr>DESCRIPTION OF BUSINESS (Detail</vt:lpstr>
      <vt:lpstr>SUMMARY OF SIGNIFICANT ACCOUN25</vt:lpstr>
      <vt:lpstr>ACCOUNTS RECEIVABLE (Details)</vt:lpstr>
      <vt:lpstr>INVENTORIES (Details)</vt:lpstr>
      <vt:lpstr>ASSETS AND LIABILITIES HELD F28</vt:lpstr>
      <vt:lpstr>FLOOR PLAN NOTES PAYABLE_NON-29</vt:lpstr>
      <vt:lpstr>LONG-TERM DEBT (Schedule of Lon</vt:lpstr>
      <vt:lpstr>FINANCIAL INSTRUMENTS AND FAI31</vt:lpstr>
      <vt:lpstr>FINANCIAL INSTRUMENTS AND FAI32</vt:lpstr>
      <vt:lpstr>FINANCIAL INSTRUMENTS AND FAI33</vt:lpstr>
      <vt:lpstr>FINANCIAL INSTRUMENTS AND FAI34</vt:lpstr>
      <vt:lpstr>SUPPLEMENTAL CASH FLOW INFORM35</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11:06Z</dcterms:created>
  <dcterms:modified xmlns:dcterms="http://purl.org/dc/terms/" xmlns:xsi="http://www.w3.org/2001/XMLSchema-instance" xsi:type="dcterms:W3CDTF">2016-07-27T16:11:06Z</dcterms:modified>
  <dc:title xmlns:dc="http://purl.org/dc/elements/1.1/">Untitled</dc:title>
  <dc:description xmlns:dc="http://purl.org/dc/elements/1.1/"/>
  <dc:subject xmlns:dc="http://purl.org/dc/elements/1.1/"/>
  <cp:keywords/>
  <cp:category/>
</cp:coreProperties>
</file>